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Interim Financial Statements" sheetId="7" state="visible" r:id="rId7"/>
    <sheet xmlns:r="http://schemas.openxmlformats.org/officeDocument/2006/relationships" name="Product Sales" sheetId="8" state="visible" r:id="rId8"/>
    <sheet xmlns:r="http://schemas.openxmlformats.org/officeDocument/2006/relationships" name="Collaboration Agreements" sheetId="9" state="visible" r:id="rId9"/>
    <sheet xmlns:r="http://schemas.openxmlformats.org/officeDocument/2006/relationships" name="Net Income Per Shar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atement of Cash Flows" sheetId="16" state="visible" r:id="rId16"/>
    <sheet xmlns:r="http://schemas.openxmlformats.org/officeDocument/2006/relationships" name="Legal Matters" sheetId="17" state="visible" r:id="rId17"/>
    <sheet xmlns:r="http://schemas.openxmlformats.org/officeDocument/2006/relationships" name="Interim Financial Statements (P" sheetId="18" state="visible" r:id="rId18"/>
    <sheet xmlns:r="http://schemas.openxmlformats.org/officeDocument/2006/relationships" name="Interim Financial Statements (T" sheetId="19" state="visible" r:id="rId19"/>
    <sheet xmlns:r="http://schemas.openxmlformats.org/officeDocument/2006/relationships" name="Product Sales (Tables)" sheetId="20" state="visible" r:id="rId20"/>
    <sheet xmlns:r="http://schemas.openxmlformats.org/officeDocument/2006/relationships" name="Collaboration Agreements (Table" sheetId="21" state="visible" r:id="rId21"/>
    <sheet xmlns:r="http://schemas.openxmlformats.org/officeDocument/2006/relationships" name="Net Income Per Share (Tables)"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Statement of Cash Flows (Tables" sheetId="26" state="visible" r:id="rId26"/>
    <sheet xmlns:r="http://schemas.openxmlformats.org/officeDocument/2006/relationships" name="Interim Financial Statements - " sheetId="27" state="visible" r:id="rId27"/>
    <sheet xmlns:r="http://schemas.openxmlformats.org/officeDocument/2006/relationships" name="Interim Financial Statements _2" sheetId="28" state="visible" r:id="rId28"/>
    <sheet xmlns:r="http://schemas.openxmlformats.org/officeDocument/2006/relationships" name="Interim Financial Statements _3" sheetId="29" state="visible" r:id="rId29"/>
    <sheet xmlns:r="http://schemas.openxmlformats.org/officeDocument/2006/relationships" name="Product Sales - Schedule of Net" sheetId="30" state="visible" r:id="rId30"/>
    <sheet xmlns:r="http://schemas.openxmlformats.org/officeDocument/2006/relationships" name="Product Sales - Schedule of Con" sheetId="31" state="visible" r:id="rId31"/>
    <sheet xmlns:r="http://schemas.openxmlformats.org/officeDocument/2006/relationships" name="Collaboration Agreements - Amou" sheetId="32" state="visible" r:id="rId32"/>
    <sheet xmlns:r="http://schemas.openxmlformats.org/officeDocument/2006/relationships" name="Collaboration Agreements - Sano" sheetId="33" state="visible" r:id="rId33"/>
    <sheet xmlns:r="http://schemas.openxmlformats.org/officeDocument/2006/relationships" name="Collaboration Agreements - Sche" sheetId="34" state="visible" r:id="rId34"/>
    <sheet xmlns:r="http://schemas.openxmlformats.org/officeDocument/2006/relationships" name="Collaboration Agreements - Sa_2" sheetId="35" state="visible" r:id="rId35"/>
    <sheet xmlns:r="http://schemas.openxmlformats.org/officeDocument/2006/relationships" name="Collaboration Agreements - Sc_2" sheetId="36" state="visible" r:id="rId36"/>
    <sheet xmlns:r="http://schemas.openxmlformats.org/officeDocument/2006/relationships" name="Collaboration Agreements - Am_2" sheetId="37" state="visible" r:id="rId37"/>
    <sheet xmlns:r="http://schemas.openxmlformats.org/officeDocument/2006/relationships" name="Collaboration Agreements - Baye" sheetId="38" state="visible" r:id="rId38"/>
    <sheet xmlns:r="http://schemas.openxmlformats.org/officeDocument/2006/relationships" name="Collaboration Agreements - Sc_3" sheetId="39" state="visible" r:id="rId39"/>
    <sheet xmlns:r="http://schemas.openxmlformats.org/officeDocument/2006/relationships" name="Collaboration Agreements - Am_3" sheetId="40" state="visible" r:id="rId40"/>
    <sheet xmlns:r="http://schemas.openxmlformats.org/officeDocument/2006/relationships" name="Collaboration Agreements - Sc_4" sheetId="41" state="visible" r:id="rId41"/>
    <sheet xmlns:r="http://schemas.openxmlformats.org/officeDocument/2006/relationships" name="Collaboration Agreements - Teva" sheetId="42" state="visible" r:id="rId42"/>
    <sheet xmlns:r="http://schemas.openxmlformats.org/officeDocument/2006/relationships" name="Net Income Per Share - Schedule" sheetId="43" state="visible" r:id="rId43"/>
    <sheet xmlns:r="http://schemas.openxmlformats.org/officeDocument/2006/relationships" name="Net Income Per Share - Schedu_2" sheetId="44" state="visible" r:id="rId44"/>
    <sheet xmlns:r="http://schemas.openxmlformats.org/officeDocument/2006/relationships" name="Marketable Securities - Schedul" sheetId="45" state="visible" r:id="rId45"/>
    <sheet xmlns:r="http://schemas.openxmlformats.org/officeDocument/2006/relationships" name="Marketable Securities - Sched_2" sheetId="46" state="visible" r:id="rId46"/>
    <sheet xmlns:r="http://schemas.openxmlformats.org/officeDocument/2006/relationships" name="Marketable Securities - Sched_3" sheetId="47" state="visible" r:id="rId47"/>
    <sheet xmlns:r="http://schemas.openxmlformats.org/officeDocument/2006/relationships" name="Marketable Securities - Narrati"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Inventories - Schedule of Inven" sheetId="51" state="visible" r:id="rId51"/>
    <sheet xmlns:r="http://schemas.openxmlformats.org/officeDocument/2006/relationships" name="Income Taxes (Details)" sheetId="52" state="visible" r:id="rId52"/>
    <sheet xmlns:r="http://schemas.openxmlformats.org/officeDocument/2006/relationships" name="Stockholders' Equity (Details)" sheetId="53" state="visible" r:id="rId53"/>
    <sheet xmlns:r="http://schemas.openxmlformats.org/officeDocument/2006/relationships" name="Statement of Cash Flows - Sched" sheetId="54" state="visible" r:id="rId54"/>
    <sheet xmlns:r="http://schemas.openxmlformats.org/officeDocument/2006/relationships" name="Statement of Cash Flows - Narra" sheetId="55" state="visible" r:id="rId55"/>
    <sheet xmlns:r="http://schemas.openxmlformats.org/officeDocument/2006/relationships" name="Legal Matters (Details)" sheetId="56" state="visible" r:id="rId56"/>
    <sheet xmlns:r="http://schemas.openxmlformats.org/officeDocument/2006/relationships" name="Uncategorized Items - regn-0331" sheetId="57" state="visible" r:id="rId57"/>
  </sheets>
  <definedNames/>
  <calcPr calcId="124519" fullCalcOnLoad="1"/>
</workbook>
</file>

<file path=xl/sharedStrings.xml><?xml version="1.0" encoding="utf-8"?>
<sst xmlns="http://schemas.openxmlformats.org/spreadsheetml/2006/main" uniqueCount="484">
  <si>
    <t>Cover - shares</t>
  </si>
  <si>
    <t>3 Months Ended</t>
  </si>
  <si>
    <t>Mar. 31, 2020</t>
  </si>
  <si>
    <t>Apr. 14, 2020</t>
  </si>
  <si>
    <t>Entity Information [Line Items]</t>
  </si>
  <si>
    <t>Document Type</t>
  </si>
  <si>
    <t>10-Q</t>
  </si>
  <si>
    <t>Document Quarterly Report</t>
  </si>
  <si>
    <t>true</t>
  </si>
  <si>
    <t>Document Period End Date</t>
  </si>
  <si>
    <t>Mar. 31,
		2020</t>
  </si>
  <si>
    <t>Document Transition Report</t>
  </si>
  <si>
    <t>false</t>
  </si>
  <si>
    <t>Entity File Number</t>
  </si>
  <si>
    <t>0-19034</t>
  </si>
  <si>
    <t>Entity Registrant Name</t>
  </si>
  <si>
    <t>REGENERON PHARMACEUTICALS, INC.</t>
  </si>
  <si>
    <t>Entity Incorporation, State or Country Code</t>
  </si>
  <si>
    <t>NY</t>
  </si>
  <si>
    <t>Entity Tax Identification Number</t>
  </si>
  <si>
    <t>13-3444607</t>
  </si>
  <si>
    <t>Entity Address, Address Line One</t>
  </si>
  <si>
    <t xml:space="preserve">777 Old Saw Mill River Road </t>
  </si>
  <si>
    <t>Entity Address, City or Town</t>
  </si>
  <si>
    <t>Tarrytown,</t>
  </si>
  <si>
    <t>Entity Address, State or Province</t>
  </si>
  <si>
    <t>Entity Address, Postal Zip Code</t>
  </si>
  <si>
    <t>10591-6707</t>
  </si>
  <si>
    <t>City Area Code</t>
  </si>
  <si>
    <t>914</t>
  </si>
  <si>
    <t>Local Phone Number</t>
  </si>
  <si>
    <t>847-7000</t>
  </si>
  <si>
    <t>Title of 12(b) Security</t>
  </si>
  <si>
    <t>Common Stock - par value $.001 per share</t>
  </si>
  <si>
    <t>Trading Symbol</t>
  </si>
  <si>
    <t>REG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872589</t>
  </si>
  <si>
    <t>Current Fiscal Year End Date</t>
  </si>
  <si>
    <t>--12-31</t>
  </si>
  <si>
    <t>Document Fiscal Year Focus</t>
  </si>
  <si>
    <t>2020</t>
  </si>
  <si>
    <t>Document Fiscal Period Focus</t>
  </si>
  <si>
    <t>Q1</t>
  </si>
  <si>
    <t>Amendment Flag</t>
  </si>
  <si>
    <t>Class A Stock</t>
  </si>
  <si>
    <t>Entity Common Stock, Shares Outstanding</t>
  </si>
  <si>
    <t>Common Stock</t>
  </si>
  <si>
    <t>CONDENSED CONSOLIDATED BALANCE SHEETS (Unaudited) - USD ($) $ in Millions</t>
  </si>
  <si>
    <t>Dec. 31, 2019</t>
  </si>
  <si>
    <t>Current assets:</t>
  </si>
  <si>
    <t>Cash and cash equivalents</t>
  </si>
  <si>
    <t>Marketable securities</t>
  </si>
  <si>
    <t>Accounts receivable - trade, net</t>
  </si>
  <si>
    <t>Accounts receivable - Sanofi</t>
  </si>
  <si>
    <t>Accounts receivable - other</t>
  </si>
  <si>
    <t>Inventories</t>
  </si>
  <si>
    <t>Prepaid expenses and other current assets</t>
  </si>
  <si>
    <t>Total current assets</t>
  </si>
  <si>
    <t>Property, plant, and equipment, net</t>
  </si>
  <si>
    <t>Deferred tax assets</t>
  </si>
  <si>
    <t>Other noncurrent assets</t>
  </si>
  <si>
    <t>Total assets</t>
  </si>
  <si>
    <t>Current liabilities:</t>
  </si>
  <si>
    <t>Accounts payable</t>
  </si>
  <si>
    <t>Accrued expenses and other current liabilities</t>
  </si>
  <si>
    <t>Other liabilities - Sanofi</t>
  </si>
  <si>
    <t>Total current liabilities</t>
  </si>
  <si>
    <t>Finance lease liabilities</t>
  </si>
  <si>
    <t>Other noncurrent liabilities</t>
  </si>
  <si>
    <t>Total liabilities</t>
  </si>
  <si>
    <t>Stockholders' equity:</t>
  </si>
  <si>
    <t>Preferred Stock, $.01 par value; 30,000,000 shares authorized; issued and outstanding - none</t>
  </si>
  <si>
    <t>Additional paid-in capital</t>
  </si>
  <si>
    <t>Retained earnings</t>
  </si>
  <si>
    <t>Accumulated other comprehensive (loss) income</t>
  </si>
  <si>
    <t>Treasury Stock, at cost; 5,683,562 shares in 2020 and 4,860,123 shares in 2019</t>
  </si>
  <si>
    <t>Total stockholders' equity</t>
  </si>
  <si>
    <t>Total liabilities and stockholders' equity</t>
  </si>
  <si>
    <t>Common stock</t>
  </si>
  <si>
    <t>Sanofi</t>
  </si>
  <si>
    <t>Deferred revenue, current</t>
  </si>
  <si>
    <t>Deferred revenue, noncurrent</t>
  </si>
  <si>
    <t>Other</t>
  </si>
  <si>
    <t>CONDENSED CONSOLIDATED BALANCE SHEETS (Unaudited) (Parenthetical) - $ / shares</t>
  </si>
  <si>
    <t>Stockholders' Equity:</t>
  </si>
  <si>
    <t>Preferred stock, par value (in dollars per share)</t>
  </si>
  <si>
    <t>Preferred stock, shares authorized (in shares)</t>
  </si>
  <si>
    <t>Preferred stock, issued (in shares)</t>
  </si>
  <si>
    <t>Preferred stock, outstanding (in shares)</t>
  </si>
  <si>
    <t>Treasury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shares in Millions, $ in Millions</t>
  </si>
  <si>
    <t>Mar. 31, 2019</t>
  </si>
  <si>
    <t>Revenues:</t>
  </si>
  <si>
    <t>Revenues</t>
  </si>
  <si>
    <t>Expenses:</t>
  </si>
  <si>
    <t>Research and development</t>
  </si>
  <si>
    <t>Selling, general, and administrative</t>
  </si>
  <si>
    <t>Other operating (income) expense, net</t>
  </si>
  <si>
    <t>Total expenses</t>
  </si>
  <si>
    <t>Income from operations</t>
  </si>
  <si>
    <t>Other income (expense):</t>
  </si>
  <si>
    <t>Other (expense) income, net</t>
  </si>
  <si>
    <t>Interest expense</t>
  </si>
  <si>
    <t>Total other income (expense)</t>
  </si>
  <si>
    <t>Income before income taxes</t>
  </si>
  <si>
    <t>Income tax expense</t>
  </si>
  <si>
    <t>Net income</t>
  </si>
  <si>
    <t>Net income per share - basic (in dollars per share)</t>
  </si>
  <si>
    <t>Net income per share - diluted (in dollars per share)</t>
  </si>
  <si>
    <t>Weighted average shares outstanding - basic (in shares)</t>
  </si>
  <si>
    <t>Weighted average shares - diluted (in shares)</t>
  </si>
  <si>
    <t>Statements of Comprehensive Income</t>
  </si>
  <si>
    <t>Other comprehensive income (loss), net of tax:</t>
  </si>
  <si>
    <t>Unrealized (loss) gain on debt securities</t>
  </si>
  <si>
    <t>Unrealized loss on cash flow hedges</t>
  </si>
  <si>
    <t>Comprehensive income</t>
  </si>
  <si>
    <t>Product</t>
  </si>
  <si>
    <t>Cost of goods sold</t>
  </si>
  <si>
    <t>Collaboration and contract manufacturing</t>
  </si>
  <si>
    <t>Sanofi | Product and service, other</t>
  </si>
  <si>
    <t>Bayer | Product and service, other</t>
  </si>
  <si>
    <t>Other | Product and service, other</t>
  </si>
  <si>
    <t>CONSOLIDATED STATEMENTS OF STOCKHOLDERS' EQUITY (Unaudited) - USD ($) shares in Millions, $ in Millions</t>
  </si>
  <si>
    <t>Total</t>
  </si>
  <si>
    <t>Additional Paid-in Capital</t>
  </si>
  <si>
    <t>Retained Earnings</t>
  </si>
  <si>
    <t>Accumulated Other Comprehensive Income (Loss)</t>
  </si>
  <si>
    <t>Treasury Stock</t>
  </si>
  <si>
    <t>Beginning Balance (in shares) at Dec. 31, 2018</t>
  </si>
  <si>
    <t>Beginning Balance at Dec. 31, 2018</t>
  </si>
  <si>
    <t>Increase (Decrease) in Stockholders' Equity [Roll Forward]</t>
  </si>
  <si>
    <t>Issuance of Common Stock for equity awards granted under long-term incentive plans (in shares)</t>
  </si>
  <si>
    <t>Issuance of Common Stock for equity awards granted under long-term incentive plans</t>
  </si>
  <si>
    <t>Common Stock tendered upon exercise of stock options and vesting of restricted stock for employee tax obligations</t>
  </si>
  <si>
    <t>Issuance/distribution of Common Stock for 401(k) Savings Plan</t>
  </si>
  <si>
    <t>Issuance/distribution of Common Stock in connection with 401(k) Savings Plan (in shares)</t>
  </si>
  <si>
    <t>Repurchases of Common Stock (in shares)</t>
  </si>
  <si>
    <t>Repurchases of Common Stock</t>
  </si>
  <si>
    <t>Stock-based compensation charges</t>
  </si>
  <si>
    <t>Other comprehensive income (loss), net of tax</t>
  </si>
  <si>
    <t>Ending Balance (in shares) at Mar. 31, 2019</t>
  </si>
  <si>
    <t>Ending Balance at Mar. 31, 2019</t>
  </si>
  <si>
    <t>Beginning Balance (in shares) at Dec. 31, 2019</t>
  </si>
  <si>
    <t>Beginning Balance at Dec. 31, 2019</t>
  </si>
  <si>
    <t>Common Stock tendered upon exercise of stock options and vesting of restricted stock for employee tax obligations (in shares)</t>
  </si>
  <si>
    <t>Ending Balance (in shares) at Mar. 31, 2020</t>
  </si>
  <si>
    <t>Ending Balance at Mar. 31, 2020</t>
  </si>
  <si>
    <t>CONDENSED CONSOLIDATED STATEMENTS OF CASH FLOWS (Unaudited) - USD ($) $ in Millions</t>
  </si>
  <si>
    <t>Cash flows from operating activities:</t>
  </si>
  <si>
    <t>Adjustments to reconcile net income to net cash provided by operating activities:</t>
  </si>
  <si>
    <t>Depreciation and amortization</t>
  </si>
  <si>
    <t>Non-cash compensation expense</t>
  </si>
  <si>
    <t>Other non-cash items, net</t>
  </si>
  <si>
    <t>Deferred taxes</t>
  </si>
  <si>
    <t>Changes in assets and liabilities:</t>
  </si>
  <si>
    <t>Increase in Sanofi, trade, and other accounts receivable</t>
  </si>
  <si>
    <t>Increase in inventories</t>
  </si>
  <si>
    <t>Decrease in prepaid expenses and other assets</t>
  </si>
  <si>
    <t>Increase in deferred revenue</t>
  </si>
  <si>
    <t>(Decrease) increase in accounts payable, accrued expenses, and other liabilities</t>
  </si>
  <si>
    <t>Total adjustments</t>
  </si>
  <si>
    <t>Net cash provided by operating activities</t>
  </si>
  <si>
    <t>Cash flows from investing activities:</t>
  </si>
  <si>
    <t>Purchases of marketable and other securities</t>
  </si>
  <si>
    <t>Sales or maturities of marketable securities</t>
  </si>
  <si>
    <t>Capital expenditures</t>
  </si>
  <si>
    <t>Net cash used in investing activities</t>
  </si>
  <si>
    <t>Cash flows from financing activities:</t>
  </si>
  <si>
    <t>Proceeds from issuance of Common Stock</t>
  </si>
  <si>
    <t>Payments in connection with Common Stock tendered for employee tax obligations</t>
  </si>
  <si>
    <t>Net cash provided by financing activities</t>
  </si>
  <si>
    <t>Net increase in cash, cash equivalents, and restricted cash</t>
  </si>
  <si>
    <t>Cash, cash equivalents, and restricted cash at beginning of period</t>
  </si>
  <si>
    <t>Cash, cash equivalents, and restricted cash at end of period</t>
  </si>
  <si>
    <t>Interim Financial Statements</t>
  </si>
  <si>
    <t>Organization, Consolidation and Presentation of Financial Statements [Abstract]</t>
  </si>
  <si>
    <t>Interim Financial Statements Basis of Presentation 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condensed consolidated financial statements for such periods. The results of operations for any interim period are not necessarily indicative of the results for the full year. The December 31, 2019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9 . Certain reclassifications have been made to prior period amounts to conform with the current period's presentation. Effective January 1, 2020, we changed the presentation of cost reimbursements from collaborators who are not deemed to be our customers from collaboration revenue to a reduction of the corresponding operating expense ( i.e. , either Research and development or Selling, general, and administrative) incurred by us. We also changed the presentation of amounts recognized in connection with up-front and development milestone payments received from collaboration revenue to Other operating income. We made these changes in presentation because we believe the new presentation is preferable, as it better reflects the nature of the Company’s costs incurred and revenues earned pursuant to arrangements with collaborators and enhances the comparability of our financial statements with industry peers. The change in presentation has been applied retrospectively. The tables below present the impact of the change on the Company’s previously-filed Consolidated Balance Sheet as of December 31, 2019, and the Condensed Consolidated Statement of Operations and Condensed Consolidated Statement of Cash Flows as of and for the three months ended March 31, 2019. The Company’s previously-filed balance sheet has been updated to reflect the addition of the caption Other liabilities for the presentation of up-front and development milestones paid by collaborators that are deferred. There was no impact on the Company’s previously-filed Consolidated Statements of Stockholders’ Equity. December 31, 2019 Balance Sheet Data: As Previously Reported Adjustments As Revised Accrued expenses and other current liabilities $ 1,086.8 $ 124.6 $ 1,211.4 Deferred revenue - Sanofi (current) $ 395.5 $ (85.0 ) $ 310.5 Deferred revenue - other (current) $ 196.2 $ (124.6 ) $ 71.6 Other liabilities - Sanofi (current) — $ 85.0 $ 85.0 Deferred revenue - Sanofi (noncurrent) $ 509.7 $ (482.0 ) $ 27.7 Deferred revenue - other (noncurrent) $ 109.3 $ (31.7 ) $ 77.6 Other liabilities - Sanofi (noncurrent) — $ 482.0 $ 482.0 Other noncurrent liabilities $ 286.0 $ 31.7 $ 317.7 Three Months Ended March 31, 2019 Statement of Operations Data: As Previously Reported Adjustments As Revised Sanofi collaboration revenue $ 246.4 $ (264.4 ) $ (18.0 ) Bayer collaboration revenue $ 276.2 $ (12.2 ) $ 264.0 Other revenue $ 84.8 $ (62.6 ) $ 22.2 Total revenues $ 1,711.8 $ (339.2 ) $ 1,372.6 Research and development $ 641.8 $ (155.7 ) $ 486.1 Selling, general, and administrative $ 410.8 $ (119.7 ) $ 291.1 Cost of collaboration and contract manufacturing (1) $ 108.3 $ (7.1 ) $ 101.2 Other operating (income) expense, net — $ (56.7 ) $ (56.7 ) Total operating expenses $ 1,231.8 $ (339.2 ) $ 892.6 (1) In addition to the reclassification of certain amounts in connection with the change in accounting presentation described above, the Company also reclassified certain immaterial reimbursements that were previously classified as collaboration revenue to Cost of collaboration and contract manufacturing. Three Months Ended March 31, 2019 Cash Flows Data: As Previously Reported Adjustments As Revised Cash flows from operating activities: Increase in deferred revenue $ 426.5 $ (345.4 ) $ 81.1 (Decrease) increase in accounts payable, accrued expenses, and other liabilities $ (19.6 ) $ 345.4 $ 325.8 Use of Estimates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densed consolidated financial statements as of and for the three months ended March 31, 2020; however, actual results could differ from those estimates and there may be changes to our estimates in future periods. Recently Adopted Accounting Standards We adopted Accounting Standards Update 2016-13, Financial Instruments - Credit Losses: Measurement of Credit Losses on Financial Instruments ("ASU 2016-13"), as of January 1, 2020. ASU 2016-13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losses, the standard requires allowances to be recorded through net income instead of directly reducing the amortized cost of the investment under the previous other-than-temporary impairment model. The adoption of this standard did not have a material impact on our financial statements or a significant impact on our internal controls.</t>
  </si>
  <si>
    <t>Product Sales</t>
  </si>
  <si>
    <t>Revenues [Abstract]</t>
  </si>
  <si>
    <t>Product Sales Net product sales consist of the following: Three Months Ended Net Product Sales in the United States 2020 2019 EYLEA ® $ 1,172.0 $ 1,074.1 Libtayo ® 61.7 26.8 ARCALYST ® 3.0 3.5 $ 1,236.7 $ 1,104.4 Effective April 1, 2020, the Company is solely responsible for the development and commercialization of Praluent ® in the United States and will record net product sales of Praluent in the United States. See Note 3 for further details. The Company had product sales to certain customers that accounted for more than 10% of total gross product revenue for the three months ended March 31, 2020 and 2019 . Sales to each of these customers as a percentage of the Company's total gross product revenue are as follows: Three Months Ended 2020 2019 Besse Medical, a subsidiary of AmerisourceBergen Corporation 54 % 59 % McKesson Corporation 36 % 31 %</t>
  </si>
  <si>
    <t>Collaboration Agreements</t>
  </si>
  <si>
    <t>Revenue from Contract with Customer [Abstract]</t>
  </si>
  <si>
    <t>Collaboration Agreements We have entered into various collaborative arrangements to research, develop, manufacture, and commercialize product candidates and utilize our technology platforms. Although each of these arrangements is unique in nature, such arrangements involve a joint operating activity where both parties are active participants in the activities of the collaboration and exposed to significant risks and rewards dependent on the commercial success of the activities. In arrangements where we do not deem our collaborator to be our customer, payments to and from our collaborator are presented in our statement of operations based on the nature of our business operations, the nature of the arrangement, including the contractual terms, and the nature of the payments, as summarized in the table and further describ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s Regeneron's obligation for its share of collaborator's research and development expenses Research and development expense Up-front and development milestone payments to collaborator Research and development expense Reimbursement of Regeneron's commercialization-related expenses Reduction to Selling, general, and administrative expense Regeneron's obligation to pay collaborator for its share of gross profits when Regeneron is deemed to be the principal Cost of goods sold Up-front and development milestones earned (when we have a combined unit of account which includes a license and providing research and development services) Other operating income In agreements involving multiple goods or services promised to be transferred to our collaborator, we must assess, at the inception of the contract, whether each promise represents a separate obligation ( i.e. , is "distinct"), or whether such promises should be combined as a single unit of account. When we have a combined unit of account which includes a license and providing research and development services to our collaborator, recognition of up-front payments and development milestones earned from our collaborator is deferred (as a liability) and recognized over the development period ( i.e. , over time). In arrangements where we satisfy our obligation(s) during the development phase over time, we recognize amounts initially deferred over time typically using an input method on the basis of our research and development costs incurred relative to the total expected cost which determines the extent of our progress toward completion. We review our estimates each period and make revisions to such estimates as necessary. When we are entitled to reimbursement of all or a portion of the research and development expenses that we incur under a collaboration, we record those reimbursable amounts in the period in which such costs are incurred. In connection with the commercialization phase of our collaborative arrangements, we may be obligated to perform commercialization-related activities on behalf of the collaboration. If we are reimbursed for all or a portion of costs incurred for the commercialization-related activities, we record those reimbursable amounts in the period in which such costs are incurred. Under certain of the Company's collaboration agreements, product sales and cost of sales may be recorded by the Company's collaborators as they are deemed to be the principal in the transaction. In arrangements where we: • are obligated to use commercially reasonable efforts to supply commercial product to our collaborator, we may be reimbursed for our manufacturing costs as commercial product is shipped to the collaborator; however, recognition of such cost reimbursements is deferred until the product is sold by our collaborator to third-party customers; • share in any profits or losses arising from the commercialization of such products, we record our share of the variable consideration, representing net product sales less cost of goods sold and shared commercialization and other expenses, in the period in which such underlying sales occur and costs are incurred by the collaborator; and • receive royalties and/or sales-based milestone payments from our collaborator, we recognize such amounts in the period earned. Our collaborators provide us with estimates of product sales and our share of profits or losses, as applicable, for such quarter. These estimates are reconciled to actual results in the subsequent fiscal quarter, and collaboration revenue is adjusted accordingly, as necessary. a. Sanofi Amounts recognized in our Statements of Operations in connection with our collaborations with Sanofi are detailed below: Statement of Operations Classification Three Months Ended 2020 2019 Antibody: Regeneron's share of profits (losses) in connection with commercialization of antibodies Sanofi collaboration revenue $ 170.9 $ (27.8 ) Reimbursement for manufacturing of commercial supplies Sanofi collaboration revenue $ 80.1 $ 14.5 Reimbursement of research and development expenses Reduction of Research and development expense $ 77.6 $ 74.5 Regeneron's obligation for its share of Sanofi research and development expenses Research and development expense $ (16.7 ) $ (7.4 ) Reimbursement of commercialization-related expenses Reduction of Selling, general, and administrative expense $ 91.2 $ 116.6 Immuno-oncology: Regeneron's share of losses in connection with commercialization of Libtayo outside the United States Sanofi collaboration revenue $ (6.2 ) $ (4.7 ) Reimbursement for manufacturing of commercial supplies Sanofi collaboration revenue $ 2.1 — Reimbursement of research and development expenses Reduction of Research and development expense $ 39.9 $ 46.4 Reimbursement of commercialization-related expenses Reduction of Selling, general, and administrative expense $ 10.4 $ 2.2 Regeneron's obligation for Sanofi's share of Libtayo U.S. gross profits Cost of goods sold $ (26.8 ) $ (12.4 ) Amounts recognized in connection with up-front payments received Other operating income $ 16.5 $ 26.3 Antibody The Company is party to a global, strategic collaboration with Sanofi to discover, develop, and commercialize fully human monoclonal antibodies (the "Antibody Collaboration") . Under the companies' Antibody License and Collaboration Agreement (the "LCA"), following receipt of the first positive Phase 3 trial results for a co-developed drug candidate, subsequent Phase 3 trial-related costs for that drug candidate ("Shared Phase 3 Trial Costs") are generally shared 80% by Sanofi and 20% by Regeneron. All other agreed-upon worldwide development expenses incurred by both companies are funded by Sanofi. Effective January 2018, the Company and Sanofi entered into a letter agreement (the "Letter Agreement") in connection with, among other matters, the allocation of additional funds to certain activities relating to dupilumab and REGN3500 (collectively, the "Dupilumab/REGN3500 Eligible Investments"). Refer to the " Immuno-Oncology " section below for further details regarding the Letter Agreement and Note 9 for additional information regarding shares purchased by us from Sanofi during the three months ended March 31, 2020 and 2019. Sanofi leads commercialization activities for products developed under the Antibody Collaboration, subject to the Company's right to co-commercialize such products. See discussion below related to the development and commercialization of Praluent effective April 1, 2020. In addition to profit and loss sharing, the Company is entitled to receive up to $250.0 million in sales milestone payments, with milestone payments commencing after aggregate annual sales of antibodies outside the United States (including Praluent) exceed $1.0 billion on a rolling twelve -month basis. The following table summarizes contract balances in connection with the Company's Antibody Collaboration with Sanofi: March 31, December 31, 2020 2019 Accounts receivable $ 458.4 $ 272.7 Deferred revenue $ 401.4 $ 328.8 In April 2020, the Company and Sanofi entered into an amendment to the LCA in connection with, among other things, the removal of Praluent from the LCA such that (i) effective April 1, 2020, the LCA no longer governs the development, manufacture, or commercialization of Praluent and (ii) the quarterly period ended March 31, 2020 is the last quarter for which Sanofi and the Company will share profits and losses for Praluent under the LCA. The parties also entered into a Praluent Cross License &amp; Commercialization Agreement (the "Praluent Agreement") pursuant to which, effective April 1, 2020, the Company, at its sole cost, is solely responsible for the development and commercialization of Praluent in the United States, and Sanofi, at its sole cost, is solely responsible for the development and commercialization of Praluent outside of the United States. Under the Praluent Agreement, Sanofi will pay the Company a 5% royalty on Sanofi’s net product sales of Praluent outside the United States until March 31, 2032. The Company will not owe Sanofi royalties on the Company’s net product sales of Praluent in the United States. Although each party will be responsible for manufacturing Praluent for its respective territory, the parties have entered into definitive supply agreements under which, for a certain transitional period, the Company will continue to supply drug substance to Sanofi and Sanofi will continue to supply finished product to Regeneron. With respect to any intellectual property or product liability litigation relating to Praluent, the parties have agreed that, effective April 1, 2020, Regeneron and Sanofi each will be solely responsible for any such litigation (including damages and other costs and expenses thereof) in the United States and outside the United States, respectively, arising out of Praluent sales or other activities on or after April 1, 2020 (subject to Sanofi's right to set off a portion of any third-party royalty payments resulting from certain patent litigation proceedings against up to 50% of any Praluent royalty payment owed to Regeneron). The parties will each bear 50% of any damages arising out of Praluent sales or other activities prior to April 1, 2020. See Note 11 for discussion of legal proceedings related to Praluent. Immuno-Oncology In 2015, the Company and Sanofi entered into a collaboration to discover, develop, and commercialize antibody-based cancer treatments in the field of immuno-oncology (the "IO Collaboration"). The IO Collaboration is governed by an Amended and Restated Immuno-oncology Discovery and Development Agreement ("Amended IO Discovery Agreement"), and an Immuno-oncology License and Collaboration Agreement ("IO License and Collaboration Agreement"). Effective December 31, 2018, the Company and Sanofi entered into the Amended IO Discovery Agreement, which narrowed the scope of the existing discovery and development activities conducted by the Company ("IO Development Activities") under the 2015 IO Discovery Agreement to developing therapeutic bispecific antibodies targeting (i) BCMA and CD3 (the "BCMAxCD3 Program") and (ii) MUC16 and CD3 (the "MUC16xCD3 Program") through clinical proof-of-concept. If Sanofi exercises its option to license rights to a BCMAxCD3 Program antibody or MUC16xCD3 Program antibody thereunder, it will co-develop these drug candidates with the Company through product approval. Sanofi will fund development costs up front for a BCMAxCD3 Program antibody and we will reimburse half of the total development costs for such antibody from our share of future IO Collaboration profits to the extent they are sufficient for this purpose. In addition, we and Sanofi will share equally, on an ongoing basis, the development costs for a MUC16xCD3 Program antibody. Under the terms of the IO License and Collaboration Agreement, the parties are co-developing and co-commercializing Libtayo (cemiplimab), an antibody targeting the receptor known as programmed cell death protein 1 (PD-1). The parties share equally, on an ongoing basis, agreed-upon development and commercialization expenses for Libtayo. Pursuant to the Letter Agreement, the Libtayo development budget was increased and the Company has agreed to allow Sanofi to satisfy in whole or in part its funding obligations with respect to the Libtayo development and Dupilumab/REGN3500 Eligible Investments by selling up to an aggregate of 1,400,000 shares (of which 740,914 currently remains available) of our Common Stock directly or indirectly owned by Sanofi through September 30, 2020. If Sanofi desires to sell shares of our Common Stock during the term of the Letter Agreement to satisfy a portion or all of its funding obligations for the Libtayo development and/or Dupilumab/REGN3500 Eligible Investments, we may elect to purchase, in whole or in part, such shares from Sanofi. See Note 9 for additional information regarding shares purchased by us from Sanofi during the three months ended March 31, 2020 and 2019. The Company has principal control over the development of Libtayo and leads commercialization activities in the United States (see Note 2 for related product sales information), while Sanofi leads commercialization activities outside of the United States and the parties equally share profits and losses from worldwide sales. The following table summarizes contract balances in connection with the Company's IO Collaboration with Sanofi: March 31, December 31, 2020 2019 Accounts receivable, net $ (2.4 ) $ (16.7 ) Deferred revenue $ 12.8 $ 9.4 Other liabilities $ 527.6 $ 558.6 Other liabilities include up-front payments received from Sanofi for which recognition has been deferred. The aggregate amount of the estimated consideration under the IO Collaboration related to the Company's obligation that was unsatisfied (or partially unsatisfied) as of March 31, 2020 was $1.087 billion . This amount is expected to be recognized over the remaining period in which the Company is obligated to satisfy its obligation in connection with performing development activities. b. Bayer Amounts recognized in our Statements of Operations in connection with our Bayer EYLEA collaboration are as follows:: Statement of Operations Classification Three Months Ended 2020 2019 Regeneron's net profit in connection with commercialization of EYLEA outside the United States Bayer collaboration revenue $ 253.8 $ 249.3 Reimbursement for manufacturing of commercial supplies Bayer collaboration revenue $ 27.6 $ 14.7 Reimbursement of development expenses Reduction of Research and development expense $ 12.0 $ 2.6 Regeneron's obligation for its share of Bayer research and development expenses Research and development expense $ (8.1 ) $ (4.6 ) Reimbursement of other expenses Cost of collaboration and contract manufacturing $ 1.7 $ 8.8 The Company is party to a license and collaboration agreement with Bayer for the global development and commercialization of EYLEA outside the United States. Bayer markets EYLEA outside the United States, where, for countries other than Japan, the companies share equally in profits and losses from sales of EYLEA. In Japan, the Company is currently entitled to receive a tiered percentage of between 33.5% and 40.0% of EYLEA net product sales through 2021, and thereafter, the companies will share equally in profits and losses from sales of EYLEA. In addition, the Company and Bayer share the funding of agreed-upon EYLEA development costs. The following table summarizes contract balances in connection with our Bayer EYLEA collaboration: March 31, December 31, 2020 2019 Accounts receivable - other $ 279.9 $ 311.6 Deferred revenue $ 124.2 $ 123.0 c. Teva In 2016, the Company and Teva entered into a collaboration agreement (the "Teva Collaboration Agreement") to develop and commercialize fasinumab globally, excluding certain Asian countries that are subject to our collaboration agreement with Mitsubishi Tanabe Pharma Corporation. The Company leads global development activities, and the parties share development costs equally, on an ongoing basis, under a global development plan. The Company is also responsible for the manufacture and supply of fasinumab globally. Amounts recognized in our Statements of Operations in connection with the Teva Collaboration Agreement is as follows: Statement of Operations Classification Three Months Ended 2020 2019 Reimbursement of research and development expenses Reduction of Research and development expense $ 25.2 $ 32.2 Amounts recognized in connection with up-front and development milestone payments received Other operating income $ 16.6 $ 21.5 The following table summarizes contract balances in connection with the Teva Collaboration Agreement: March 31, December 31, 2020 2019 Accounts receivable - other $ 22.5 $ 21.2 Other liabilities $ 97.9 $ 114.4 Other liabilities include up-front and development milestone payments received from Teva for which recognition has been deferred. The aggregate amount of estimated consideration under the Teva Collaboration Agreement related to the Company's obligation that was unsatisfied (or partially unsatisfied) as of March 31, 2020 was $225.1 million . This amount is expected to be recognized over the remaining period in which the Company is obligated to satisfy its obligation in connection with performing development activities.</t>
  </si>
  <si>
    <t>Net Income Per Share</t>
  </si>
  <si>
    <t>Earnings Per Share [Abstract]</t>
  </si>
  <si>
    <t>Net Income Per Share 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Three Months Ended 2020 2019 Net income - basic and diluted $ 624.6 $ 461.1 (Shares in millions) Weighted average shares - basic 109.8 108.9 Effect of dilutive securities: Stock options 5.0 6.5 Restricted stock 0.3 0.1 Weighted average shares - diluted 115.1 115.5 Net income per share - basic $ 5.69 $ 4.23 Net income per share - diluted $ 5.43 $ 3.99 Shares which have been excluded from diluted per share amounts because their effect would have been antidilutive, include the following: Three Months Ended (Shares in millions) 2020 2019 Stock options 10.2 12.3</t>
  </si>
  <si>
    <t>Marketable Securities</t>
  </si>
  <si>
    <t>Investments, Debt and Equity Securities [Abstract]</t>
  </si>
  <si>
    <t>Marketable Securities Marketable securities as of March 31, 2020 and December 31, 2019 consist of both available-for-sale debt securities of investment grade issuers (see below and Note 6) as well as equity securities of publicly traded companies (see Note 6). The following tables summarize the Company's investments in available-for-sale debt securities: Amortized Unrealized Fair As of March 31, 2020 Cost Basis Gains Losses Value Corporate bonds $ 4,128.3 $ 20.7 $ (31.6 ) $ 4,117.4 U.S. government and government agency obligations 73.7 1.4 — 75.1 Sovereign bonds 36.0 1.2 — 37.2 Commercial paper 162.6 0.1 — 162.7 Certificates of deposit 77.4 0.1 (0.3 ) 77.2 $ 4,478.0 $ 23.5 $ (31.9 ) $ 4,469.6 As of December 31, 2019 Corporate bonds $ 3,960.5 $ 27.8 $ (0.2 ) $ 3,988.1 U.S. government and government agency obligations 54.3 0.2 (0.1 ) 54.4 Sovereign bonds 26.9 0.4 — 27.3 Commercial paper 92.3 — — 92.3 Certificates of deposit 72.3 0.1 — 72.4 $ 4,206.3 $ 28.5 $ (0.3 ) $ 4,234.5 The Company classifies its investments in available-for-sale debt securities based on their contractual maturity dates. The available-for-sale debt securities listed as of March 31, 2020 mature at various dates through March 2025. The fair values of available-for-sale debt security investments by contractual maturity consist of the following: March 31, December 31, 2020 2019 Maturities within one year $ 1,795.1 $ 1,596.5 Maturities after one year through five years 2,674.5 2,638.0 $ 4,469.6 $ 4,234.5 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As of March 31, 2020 Fair Value Unrealized Loss Fair Value Unrealized Loss Fair Value Unrealized Loss Corporate bonds $ 1,990.1 $ (31.6 ) — — $ 1,990.1 $ (31.6 ) Certificates of deposit 49.5 (0.3 ) — — 49.5 (0.3 ) $ 2,039.6 $ (31.9 ) — — $ 2,039.6 $ (31.9 ) As of December 31, 2019 Corporate bonds $ 257.2 $ (0.2 ) — — $ 257.2 $ (0.2 ) U.S. government and government agency obligations 17.3 (0.1 ) — — 17.3 (0.1 ) $ 274.5 $ (0.3 ) — — $ 274.5 $ (0.3 ) There were no realized losses on sales of marketable securities, and realized gains were not material, for the three months ended March 31, 2020 and 2019 . With respect to marketable securities, for the three months ended March 31, 2020 and 2019 , amounts reclassified from Accumulated other comprehensive (loss) income into Other (expense) income, net were related to realized gains on sales of available-for-sale debt securities (as described above).</t>
  </si>
  <si>
    <t>Fair Value Measurements</t>
  </si>
  <si>
    <t>Fair Value Disclosures [Abstract]</t>
  </si>
  <si>
    <t>Fair Value Measurements The table below summarizes the Company's assets which are measured at fair value on a recurring basis. The following fair value hierarchy is used to classify assets, based on inputs to valuation techniques utilized to measure fair value: • Level 1 - Quoted prices in active markets for identical asset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Fair Value Measurements at Reporting Date As of March 31, 2020 Fair Value Level 1 Level 2 Available-for-sale debt securities: Corporate bonds $ 4,117.4 — $ 4,117.4 U.S. government and government agency obligations 75.1 — 75.1 Sovereign bonds 37.2 — 37.2 Commercial paper 162.7 — 162.7 Certificates of deposit 77.2 — 77.2 Equity securities (unrestricted) 51.7 $ 51.7 — Equity securities (restricted) 510.3 510.3 — $ 5,031.6 $ 562.0 $ 4,469.6 As of December 31, 2019 Available-for-sale debt securities: Corporate bonds $ 3,988.1 — $ 3,988.1 U.S. government and government agency obligations 54.4 — 54.4 Sovereign bonds 27.3 — 27.3 Commercial paper 92.3 — 92.3 Certificates of deposit 72.4 — 72.4 Equity securities (unrestricted) 61.6 $ 61.6 — Equity securities (restricted) 557.2 557.2 — $ 4,853.3 $ 618.8 $ 4,234.5 The Company held certain restricted equity securities as of March 31, 2020 which are subject to transfer restrictions that expire at various dates through 2023. During the three months ended March 31, 2020 and 2019 , we recorded $56.8 million of net unrealized losses and $42.8 million of net unrealized gains, respectively, on equity securities in Other (expense) income, net . In addition to the investments summarized in the table above, as of March 31, 2020 and December 31, 2019 , the Company had $55.6 million in equity investments that do not have a readily determinable fair value. These investments are recorded within Other noncurrent assets.</t>
  </si>
  <si>
    <t>Inventory Disclosure [Abstract]</t>
  </si>
  <si>
    <t>Inventories Inventories consist of the following: March 31, December 31, 2020 2019 Raw materials $ 210.9 $ 216.3 Work-in-process 692.2 727.7 Finished goods 96.4 70.6 Deferred costs 481.4 400.9 $ 1,480.9 $ 1,415.5 Deferred costs represent the costs of product manufactured and shipped to the Company's collaborators for which recognition of revenue has been deferred (see Note 3).</t>
  </si>
  <si>
    <t>Income Taxes</t>
  </si>
  <si>
    <t>Income Tax Disclosure [Abstract]</t>
  </si>
  <si>
    <t>Income Taxes The Company is subject to U.S. federal, state, and foreign income taxes. The Company's effective tax rate was 6.6% and 15.6% for the three months ended March 31, 2020 and 2019 , respectively. The Company's effective tax rate for the three months ended March 31, 2020</t>
  </si>
  <si>
    <t>Stockholders' Equity</t>
  </si>
  <si>
    <t>Equity [Abstract]</t>
  </si>
  <si>
    <t>Stockholders' Equity Share Repurchase Program In November 2019, our board of directors authorized a share repurchase program to repurchase up to $1.0 billion of our Common Stock. The share repurchase program permits the Company to effect repurchases through a variety of methods, including open-market transactions (including pursuant to a trading plan adopted in accordance with Rule 10b5-1 of the Exchange Act), privately negotiated transactions, accelerated share repurchases, block trades, and other transactions in compliance with Rule 10b-18 of the Exchange Act. Repurchases may be made from time to time at management’s discretion, and the timing and amount of any such repurchases will be determined based on share price, market conditions, legal requirements, and other relevant factors. The program has no time limit and can be discontinued at any time. There can be no assurance as to the timing or number of shares of any repurchases in the future. During the three months ended March 31, 2020 , we repurchased 719,167 shares of our Common Stock under the program and recorded the cost of the shares received, or $272.8 million , as Treasury Stock. As of March 31, 2020, the Company had $473.1 million which remained available for share repurchases under the program. Sanofi Funding of Certain Development Costs As described in Note 3, effective January 2018, we have agreed to allow Sanofi to satisfy in whole or in part its funding obligations with respect to Libtayo development and/or Dupilumab/REGN3500 Eligible Investments by selling our Common Stock directly or indirectly owned by Sanofi. During the three months ended March 31, 2020 , Sanofi elected to sell, and we elected to purchase (by issuing a credit towards the amount owed by Sanofi), 43,627 shares of our Common Stock to satisfy Sanofi's funding obligation related to Libtayo development costs, and we recorded the cost of the shares received, or $21.4 million , as Treasury Stock. During the three months ended March 31, 2019, we purchased (by issuing a credit towards the amount owed by Sanofi) 106,972 shares of our Common Stock from Sanofi, and recorded the cost of the shares received, or $44.0 million , as Treasury Stock. In addition, during the three months ended March 31, 2020 , Sanofi elected to sell, and we elected to purchase (in cash), 85,287 shares of our Common Stock in connection with Sanofi's funding obligation for Dupilumab/REGN3500 Eligible Investments, and recorded the cost of the shares received, or $41.8 million , as Treasury Stock. During the three months ended March 31, 2019, Sanofi elected to sell, and we elected to purchase (in cash), 24,143 shares of our Common Stock in connection with Sanofi's funding obligation for Dupilumab/REGN3500 Eligible Investments, and recorded the cost of the shares received, or $10.0 million , as Treasury Stock.</t>
  </si>
  <si>
    <t>Statement of Cash Flows</t>
  </si>
  <si>
    <t>Supplemental Cash Flow Information [Abstract]</t>
  </si>
  <si>
    <t>Statement of Cash Flows The following provides a reconciliation of cash, cash equivalents, and restricted cash reported within the Condensed Consolidated Balance Sheet to the total of the same such amounts shown in the Condensed Consolidated Statement of Cash Flows: March 31, March 31, 2020 2019 Cash and cash equivalents $ 2,208.2 $ 1,708.5 Restricted cash included in Other noncurrent assets 12.5 12.5 Total cash, cash equivalents, and restricted cash shown in the Condensed Consolidated Statement of Cash Flows $ 2,220.7 $ 1,721.0 Restricted cash consists of amounts held by financial institutions pursuant to contractual arrangements. Supplemental disclosure of non-cash investing and financing activities Included in accounts payable, accrued expenses, and other liabilities as of March 31, 2020 and December 31, 2019 were $72.6 million and $133.7 million , respectively, of accrued capital expenditures. Included in accounts payable, accrued expenses, and other liabilities as of March 31, 2019 and December 31, 2018 were $54.4 million and $54.5 million , respectively, of accrued capital expenditures. As described in Note 9, during the three months ended March 31, 2020</t>
  </si>
  <si>
    <t>Legal Matters</t>
  </si>
  <si>
    <t>Commitments and Contingencies Disclosure [Abstract]</t>
  </si>
  <si>
    <t>Legal Matters From time to time, the Company is a party to legal proceedings in the course of the Company's business. Costs associated with the Company's involvement in legal proceedings are expensed as incurred. The outcome of any such proceedings, regardless of the merits, is inherently uncertain. The Company recognizes accruals for loss contingencies associated with such proceedings when it is probable that a liability will be incurred and the amount of loss can be reasonably estimated. As of March 31, 2020 and December 31, 2019 , the Company had accruals for loss contingencies of $117.0 million and $100.0 million , respectively. If the Company were unable to prevail in any such proceedings, its consolidated financial position, results of operations, and future cash flows may be materially impacted. Proceedings Relating to '287 Patent and '163 Patent The Company is a party to patent infringement litigation initiated by the Company involving its European Patent No. 1,360,287 (the "'287 Patent") and its European Patent No. 2,264,163 (the "'163 Patent"). Each of these patents concerns genetically engineered mice capable of producing chimeric antibodies that are part human and part mouse. Chimeric antibody sequences can be used to produce high-affinity fully human monoclonal antibodies. In these proceedings, the Company claims infringement of several claims of the '287 Patent and the '163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and the '163 Patent (as applicable). On September 25, 2013, the Company commenced patent infringement litigation against Kymab Ltd in the English High Court of Justice, Chancery Division, Patents Court, in London, asserting the '287 Patent and '163 Patent. Following a trial to adjudicate the claims of infringement and counterclaims of invalidity of the '287 Patent and the '163 Patent, the court issued a final judgment on February 1, 2016, finding that the asserted claims of the '287 and '163 Patents are novel, not obvious, and infringed by Kymab's genetically engineered mice. However, the court invalidated the '287 and '163 Patents on the ground of insufficiency. On appeal, the Court of Appeal (Civil Division of England and Wales) reversed the English High Court's decision and held that the '287 Patent and '163 Patent are both valid and infringed by Kymab and subsequently issued a final order, which enjoins Kymab from infringing the '287 Patent and '163 Patent (subject to certain exceptions) and requires Kymab to destroy or deliver to a third party all products and antibodies and cells engineered to produce antibodies which infringe the '287 Patent and '163 Patent (subject to certain exceptions). Thereafter, the Supreme Court of the United Kingdom granted Kymab's application for permission to appeal the order made by the Court of Appeal with respect to an issue of validity of the '287 Patent and the '163 Patent. An oral hearing was held on February 11–12, 2020, but a decision has not yet been announced. The provisions of the final order of the Court of Appeal are stayed pending final determination of Kymab's appeal to the Supreme Court of the United Kingdom. The Company has also been awarded a portion of the legal fees incurred by it in connection with the proceedings in the English High Court and the Court of Appeal described above. On July 31, 2019, the Company filed an action in the English High Court for a calculation of damages relating to Kymab's infringement of the '287 Patent and the '163 Patent. On July 8 and July 13, 2016, notices of opposition against the '163 Patent were filed in the European Patent Office (the "EPO") by Merus N.V. and Kymab and Novo Nordisk A/S, respectively. The notices assert, as applicable, lack of novelty, lack of inventive step, and insufficiency. Following an oral hearing before the Opposition Division of the EPO on February 5–7, 2018, the Opposition Division upheld the '163 Patent without amendments. Kymab, Merus, and Novo Nordisk each filed a notice of appeal of the Opposition Division's decision on February 9, 2018, May 25, 2018, and June 26, 2018, respectively. On January 7, 2019, Merus withdrew its appeal of the '163 Patent in the EPO in connection with the previously reported global settlement. Proceedings Relating to Praluent (alirocumab) Injection As described in greater detail below, the Company is currently a party to patent infringement actions initiated by Amgen Inc. (and/or its affiliated entities) against the Company and/or Sanofi (and/or the Company's and Sanofi's respective affiliated entities) in a number of jurisdictions relating to Praluent. See Note 3 for a description of the Company's and Sanofi's arrangement regarding the costs resulting from or associated with such actions. United States In the United States, Amgen has asserted claims of U.S. Patent Nos. 8,829,165 (the "'165 Patent") and 8,859,741 (the "'741 Patent"), and seeks a permanent injunction to prevent the Company and the Sanofi defendants from commercial manufacturing, using, offering to sell, or selling within the United States (as well as importing into the United States) (collectively, "Commercializing") Praluent. Amgen also seeks a judgment of patent infringement of the asserted patents, monetary damages (together with interest), costs and expenses of the lawsuits, and attorneys' fees. The first jury trial in this litigation (the "First Trial") was held in the United States District Court for the District of Delaware (the "District Court") from March 8 to March 16, 2016. During the course of the First Trial, the District Court ruled as a matter of law in favor of Amgen that the asserted patent claims were not obvious, and in favor of the Company and the Sanofi defendants that there was no willful infringement of the asserted patent claims by the Company or the Sanofi defendants. On March 16, 2016, the jury returned a verdict in favor of Amgen in the First Trial, finding that the asserted claims of the '165 and '741 Patents were not invalid based on either a lack of written description or a lack of enablement. On October 5, 2017, the United States Court of Appeals for the Federal Circuit (the "Federal Circuit") reversed in part the District Court's decision and remanded for a new trial on the issues of written description and enablement. In addition, it affirmed the District Court's ruling that Amgen's patents were not obvious. On January 3, 2019, the District Court held oral argument in the remanded proceedings on the Company and the Sanofi defendants' motion for judgment on the pleadings regarding Amgen's willful infringement claim. On January 18, 2019, the District Court entered an order (i) denying the Company and the Sanofi defendants' motion for summary judgment on validity, (ii) denying Amgen's motion for partial summary judgment on estoppel, and (iii) granting the Company and the Sanofi defendants' cross-motion for summary judgment on estoppel. On February 8, 2019, the District Court granted the Company and the Sanofi defendants' motion for judgment on the pleadings, thereby dismissing Amgen's claim of willful infringement. The second jury trial in this litigation (the "Second Trial") was held before the District Court in February 2019 to determine the validity of Amgen's asserted patent claims. On February 25, 2019, the jury returned a verdict in the Second Trial generally in favor of Amgen, finding that two claims of the '165 Patent and one claim of the '741 Patent were not invalid. The jury also found that two claims of the '165 Patent were invalid for lack of adequate written description while rejecting the lack of enablement challenges to those two claims. On August 28, 2019, the District Court ruled as a matter of law that Amgen's asserted patent claims are invalid based on lack of enablement. The District Court also conditionally denied the Company and the Sanofi defendants' motion for a new trial. On October 23, 2019, Amgen filed a notice of appeal of the District Court's decision with the Federal Circuit. On March 18, 2019, Amgen filed a renewed motion for a permanent injunction to prohibit the Company and the Sanofi defendants from Commercializing Praluent in the United States (a "Permanent Injunction"), and an oral hearing on this motion was held in June 2019. Previously, the Federal Circuit stayed and then vacated a Permanent Injunction granted by the District Court in connection with the First Trial. On August 28, 2019, the District Court dismissed as moot Amgen's renewed motion for a Permanent Injunction. Europe On July 25, 2016, Amgen filed a lawsuit against Regeneron, Sanofi-Aventis Groupe S.A., Sanofi-Synthelabo Limited, Aventis Pharma Limited, Sanofi Winthrop Industrie S.A., and Sanofi-Aventis Deutschland GmbH in the English High Court of Justice, Chancery Division, Patents Court, in London, seeking a declaration of infringement of Amgen's European Patent No. 2,215,124 (the "'124 Patent"), which pertains to PCSK9 monoclonal antibodies, by Praluent. The lawsuit also seeks a permanent injunction, damages, an accounting of profits, and costs and interest. On February 8, 2017, the court temporarily stayed this litigation on terms mutually agreed by the parties. Also on July 25, 2016, Amgen filed a lawsuit for infringement of the '124 Patent against Regeneron, Sanofi-Aventis Groupe S.A., Sanofi Winthrop Industrie S.A., and Sanofi-Aventis Deutschland GmbH in the Regional Court of Düsseldorf, Germany (the "Düsseldorf Regional Court"), seeking a permanent injunction, an accounting of marketing activities, a recall of Praluent and its removal from distribution channels, and damages. On November 14, 2017, the Düsseldorf Regional Court issued a decision staying the infringement proceedings until a decision of the Opposition Division of the EPO concerning the pending opposition filed by the Company, Sanofi, and several other opponents against the '124 Patent (as discussed below). Following Amgen's request to reopen the proceedings in light of the issuance of the Preliminary Opinion (as defined below), the Düsseldorf Regional Court held an oral hearing on September 11, 2018 and ruled on December 10, 2018 that the infringement proceedings would be reopened. On July 11, 2019, the Düsseldorf Regional Court found that Praluent infringes the '124 Patent and granted an injunction prohibiting the Company and Sanofi's manufacture, sale, and marketing of Praluent in Germany (the "July 11 Decision"). Amgen subsequently enforced the injunction and, as a result, commercialization of Praluent in Germany has been discontinued. On July 12, 2019, the Company and Sanofi appealed the July 11 Decision to the Higher Regional Court of Düsseldorf (the "Higher Regional Court"). An oral hearing on the merits of the appeal to the Higher Regional Court (originally scheduled for April 2, 2020) has been rescheduled for November 5, 2020. On August 5, 2019 and October 31, 2019, the Higher Regional Court denied the Company and Sanofi's requests for a stay of preliminary enforcement of the July 11 Decision pending the appeal on the merits. On September 26, 2016, Amgen filed a lawsuit for infringement of the '124 Patent in the Tribunal de grande instance in Paris, France against Regeneron, Sanofi-Aventis Groupe S.A., Sanofi Winthrop Industrie S.A., and Sanofi Chimie (subsequently added as a defendant). Amgen is seeking the prohibition of allegedly infringing activities with a €10,000 penalty per drug unit of Praluent produced in violation of the court order sought by Amgen; an appointment of an expert for the assessment of damages; disclosure of technical (including supply-chain) and accounting information to the expert and the court; provisional damages of €10.0 million (which would be awarded on an interim basis pending final determination); reimbursement of costs; publication of the ruling in three newspapers; and provisional enforcement of the decision to be issued, which would ensure enforcement of the decision (including any provisional damages) pending appeal. Amgen is not seeking a preliminary injunction in this proceeding at this time. On April 10, 2017, the Company and the Sanofi parties filed briefs seeking invalidation of certain of the claims of the '124 Patent, and Amgen filed a response on July 28, 2017. Oral hearing on this infringement lawsuit (originally scheduled for February 12, 2019) has yet to be rescheduled. On December 17, 2019, Amgen initiated a lawsuit alleging infringement of the Dutch designation of the '124 Patent in the District Court of The Hague in the Netherlands, against Sanofi-Aventis Netherlands B.V. and Sanofi-Aventis Groupe S.A. The Company has not been named as a defendant in this action. Amgen alleges, among other things, patent infringement based on the production, importation, and commercialization of Praluent (alirocumab) in the Netherlands. Amgen's requests are made on an accelerated basis and include, among other things, a request for a permanent injunction, damages, an order for customer information, a recall order, a destruction order, and an order for costs. A trial has been scheduled for October 30, 2020. On December 20, 2019, Amgen filed a lawsuit for infringement of the Italian designation of the '124 Patent in the Tribunale di Milano - Enterprise Chamber in Milan, Italy, against Sanofi-Aventis Groupe S.A., Sanofi Chimie, and Sanofi SpA. The Company has not been named as a defendant in this action. Amgen alleges that the production, importation, and commercialization of Praluent (alirocumab) in Italy infringes the '124 Patent. The writ of summons filed by Amgen seeks, among other things, a declaration of infringement, a permanent injunction, withdrawal of product from the market, and damages. On December 20, 2019, Amgen also filed a lawsuit alleging infringement of the Spanish designation of the '124 Patent in the Juzgado de lo Mercantil No. 5 (Commercial Court) in Barcelona, Spain, against Sanofi-Aventis, S.A. The Company has not been named as a defendant in this action. Amgen alleges, among other things, patent infringement based on the manufacture, offering for sale, introduction into the market, use, and importation or possession of Praluent (alirocumab) in Spain. Amgen seeks, among other things, a permanent injunction, withdrawal of Praluent from the market, seizure and destruction of Praluent from the market and in storage, and damages in the form of lost profits and costs and expenses. The '124 Patent is also subject to opposition proceedings in the EPO seeking to invalidate certain of its claims, which were initiated by Sanofi on February 24, 2016 and, separately, by the Company, Sanofi, and several other opponents on November 24, 2016. On December 13, 2017, the Opposition Division of the EPO issued a preliminary, non-binding opinion (the "Preliminary Opinion") regarding the validity of the '124 Patent, indicating that it currently considers the claims of a new request filed by Amgen in response to the opposition to satisfy the requirements for patentability. An oral hearing on the oppositions against the '124 Patent was held on November 28–30, 2018, at which the Opposition Division upheld the validity of the '124 Patent's claims in amended form. The Company and Sanofi filed notices of appeal to the Technical Board of Appeal (the "TBA") of the EPO on November 30, 2018. An oral hearing before the TBA has been rescheduled for October 28–29, 2020. Other On May 19, 2017, Amgen filed a lawsuit for infringement of Amgen's Japanese Patent Nos. 5,906,333 (the "'333 Patent") and 5,705,288 (the "'288 Patent") in the Tokyo District Court Civil Division (the "Tokyo District Court") against Sanofi K.K. Amgen's complaint alleges that manufacturing, selling or otherwise transferring, and offering to sell or otherwise transfer Praluent (alirocumab) in Japan (as well as importing Praluent (alirocumab) into Japan) infringe the '333 and '288 Patents. The complaint further seeks a permanent injunction, disposal of product, and court costs. The Company has not been named as a defendant in this litigation. On January 17, 2019, the Tokyo District Court upheld the validity of the '333 Patent and '288 Patent and ordered a permanent injunction against Sanofi K.K. to stop manufacturing, selling or otherwise transferring, and offering to sell or otherwise transfer Praluent (alirocumab) in Japan (as well as importing Praluent (alirocumab) into Japan) and to dispose of all product. However, the Tokyo District Court stayed the enforcement of such injunction pending appeal to the Intellectual Property High Court of Japan (the "IPHC"). On January 30, 2019, Sanofi K.K. appealed the Tokyo District Court's decision in the infringement proceedings to the IPHC. Following an oral hearing on October 30, 2019, the IPHC affirmed the Tokyo District Court's decision in the infringement proceedings. Sanofi K.K. appealed the IPHC's decision in the infringement proceedings to the Supreme Court of Japan on November 12, 2019. On April 24, 2020, the Supreme Court of Japan declined to hear the appeal filed by Sanofi K.K. in the infringement proceedings and the injunction issued by the Tokyo District Court became effective. Sanofi K.K. subsequently complied with the injunction and, as a result, the commercialization of Praluent in Japan has been discontinued. Proceedings Relating to Dupixent (dupilumab) Injection United States On March 20, 2017, the Company, Sanofi-Aventis U.S. LLC, and Genzyme Corporation filed a lawsuit against Amgen and Immunex Corporation, a wholly owned subsidiary of Amgen, in the United States District Court for the District of Massachusetts seeking a declaratory judgment that the Company's and the other plaintiffs' Commercializing of Dupixent does not directly or indirectly infringe U.S. Patent No. 8,679,487 (the "'487 Patent") owned by Immunex Corporation relating to antibodies that bind the human interleukin-4 receptor. On May 1, 2017, the Company and the other plaintiffs filed a notice of voluntary dismissal of this action without prejudice. On March 23, 2017, the Company, Sanofi-Aventis U.S. LLC, and Genzyme Corporation initiated an inter partes review ("IPR") in the United States Patent and Trademark Office ("USPTO") seeking a declaration of invalidity of the '487 Patent. On July 28 and 31, 2017, the same parties filed two additional IPR petitions in the USPTO seeking declarations of invalidity of the '487 Patent based on different grounds (the "Additional IPR Petitions"). On October 4, 2017, the Patent Trial and Appeal Board ("PTAB") of the USPTO issued a decision on the first IPR petition and declined to institute an IPR proceeding to review the validity of the '487 Patent. On February 15, 2018, the PTAB issued two decisions instituting the Company's and Sanofi's Additional IPR Petitions on all claims of the '487 Patent for which review had been requested. Oral hearings on the Additional IPR Petitions before the PTAB were held on November 14, 2018. On February 14, 2019, the PTAB issued final written decisions on the Additional IPR Petitions, invalidating all 17 claims of the '487 Patent as obvious based on one of the Additional IPR Petitions while declining to hold the challenged claims of the '487 Patent invalid based on the other. In April 2019, the parties filed notices of appeal with the Federal Circuit appealing the PTAB's respective adverse final written decisions on the Additional IPR Petitions. On April 5, 2017, Immunex Corporation filed a lawsuit against the Company, Sanofi, Sanofi-Aventis U.S. LLC, Genzyme Corporation, and Aventisub LLC in the United States District Court for the Central District of California seeking a judgment of patent infringement of the '487 Patent and a declaratory judgment of infringement of the '487 Patent, in each case by the Company's and the other defendants' Commercializing of Dupixent; monetary damages (together with interest); an order of willful infringement of the '487 Patent, which would allow the court in its discretion to award damages up to three times the amount assessed; costs and expenses of the lawsuit; and attorneys' fees. Immunex is not seeking an injunction in this proceeding at this time. On June 21, 2017, the court denied a motion to dismiss Immunex's complaint previously filed by the Company and the Sanofi parties. On June 28, 2017, the Company and the Sanofi parties filed an answer to Immunex's complaint and counterclaims against Immunex and Amgen (which was amended on October 31, 2017 to, among other things, add an inequitable conduct allegation), and Immunex and Amgen filed an answer to the counterclaims on July 28, 2017. A combined hearing on the construction of certain disputed claim terms of the '487 Patent and the Company and the Sanofi parties' motion for summary judgment on the issue of indefiniteness of the '487 Patent claims was held on July 12, 2018. On August 24, 2018, the court issued an order denying this motion and construed the disputed claim terms as proposed by Amgen. On February 28, 2019, the court granted a joint stipulation by the parties to stay the litigation pending resolution of the appeals of the PTAB's final written decisions on the Additional IPR Petitions discussed above. Europe On September 30, 2016, Sanofi initiated a revocation proceeding in the United Kingdom to invalidate the U.K. counterpart of European Patent No. 2,292,665 (the "'665 Patent"), another patent owned by Immunex relating to antibodies that bind the human interleukin-4 receptor. At the joint request of the parties to the revocation proceeding, the U.K. Patents Court ordered on January 30, 2017 that the revocation action be stayed pending the final determination of the currently pending EPO opposition proceedings initiated by the Company and Sanofi in relation to the '665 Patent. The oral hearing before the EPO on the oppositions occurred on November 20, 2017, at which the claims of the '665 Patent were found invalid and the patent was revoked. A final written decision of revocation of the '665 Patent was issued by the EPO on January 4, 2018. Immunex filed a notice of appeal of the EPO's decision on January 31, 2018. On September 20, 2017 and September 21, 2017, respectively, the Company and Sanofi initiated opposition proceedings in the EPO against Immunex's European Patent No. 2,990,420 (the "'420 Patent"), a divisional patent of the '665 Patent ( i.e. , a patent that shares the same priority date, disclosure, and patent term of the parent '665 Patent but contains claims to a different invention). The oral hearing before the EPO on the oppositions occurred on February 14–15, 2019, at which the '420 Patent was revoked in its entirety. Immunex filed a notice of appeal of the EPO's decision on May 31, 2019. The original patent term of the Immunex patents is set to expire in 2021. Department of Justice Investigations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 ); and certain other related documents and communications. The Company is cooperating with this investigation. In September 2019, the Company and Regeneron Healthcare Solutions, Inc., a wholly-owned subsidiary of the Company, each received a civil investigative demand ("CID") from the U.S. Department of Justice pursuant to the federal False Claims Act relating to remuneration paid to physicians in the form of consulting fees, advisory boards, speaker fees, and payment or reimbursement for travel and entertainment allegedly in violation of the federal Anti-Kickback Statute. The CIDs relate to EYLEA, Praluent, Dupixent, ZALTRAP, ARCALYST, and Kevzara and cover the period from January 2015 to the present. The Company is cooperating with this investigation.</t>
  </si>
  <si>
    <t>Interim Financial Statements (Policies)</t>
  </si>
  <si>
    <t>Basis of Presentation</t>
  </si>
  <si>
    <t xml:space="preserve">Basis of Presentation 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condensed consolidated financial statements for such periods. The results of operations for any interim period are not necessarily indicative of the results for the full year. The December 31, 2019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9 . </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densed consolidated financial statements as of and for the three months ended March 31, 2020; however, actual results could differ from those estimates and there may be changes to our estimates in future periods.</t>
  </si>
  <si>
    <t>Recently Issued Accounting Standards</t>
  </si>
  <si>
    <t>Recently Adopted Accounting Standards We adopted Accounting Standards Update 2016-13, Financial Instruments - Credit Losses: Measurement of Credit Losses on Financial Instruments ("ASU 2016-13"), as of January 1, 2020. ASU 2016-13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losses, the standard requires allowances to be recorded through net income instead of directly reducing the amortized cost of the investment under the previous other-than-temporary impairment model. The adoption of this standard did not have a material impact on our financial statements or a significant impact on our internal controls.</t>
  </si>
  <si>
    <t>We have entered into various collaborative arrangements to research, develop, manufacture, and commercialize product candidates and utilize our technology platforms. Although each of these arrangements is unique in nature, such arrangements involve a joint operating activity where both parties are active participants in the activities of the collaboration and exposed to significant risks and rewards dependent on the commercial success of the activities. In arrangements where we do not deem our collaborator to be our customer, payments to and from our collaborator are presented in our statement of operations based on the nature of our business operations, the nature of the arrangement, including the contractual terms, and the nature of the payments, as summarized in the table and further describ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s Regeneron's obligation for its share of collaborator's research and development expenses Research and development expense Up-front and development milestone payments to collaborator Research and development expense Reimbursement of Regeneron's commercialization-related expenses Reduction to Selling, general, and administrative expense Regeneron's obligation to pay collaborator for its share of gross profits when Regeneron is deemed to be the principal Cost of goods sold Up-front and development milestones earned (when we have a combined unit of account which includes a license and providing research and development services) Other operating income In agreements involving multiple goods or services promised to be transferred to our collaborator, we must assess, at the inception of the contract, whether each promise represents a separate obligation ( i.e. , is "distinct"), or whether such promises should be combined as a single unit of account. When we have a combined unit of account which includes a license and providing research and development services to our collaborator, recognition of up-front payments and development milestones earned from our collaborator is deferred (as a liability) and recognized over the development period ( i.e. , over time). In arrangements where we satisfy our obligation(s) during the development phase over time, we recognize amounts initially deferred over time typically using an input method on the basis of our research and development costs incurred relative to the total expected cost which determines the extent of our progress toward completion. We review our estimates each period and make revisions to such estimates as necessary. When we are entitled to reimbursement of all or a portion of the research and development expenses that we incur under a collaboration, we record those reimbursable amounts in the period in which such costs are incurred. In connection with the commercialization phase of our collaborative arrangements, we may be obligated to perform commercialization-related activities on behalf of the collaboration. If we are reimbursed for all or a portion of costs incurred for the commercialization-related activities, we record those reimbursable amounts in the period in which such costs are incurred. Under certain of the Company's collaboration agreements, product sales and cost of sales may be recorded by the Company's collaborators as they are deemed to be the principal in the transaction. In arrangements where we: • are obligated to use commercially reasonable efforts to supply commercial product to our collaborator, we may be reimbursed for our manufacturing costs as commercial product is shipped to the collaborator; however, recognition of such cost reimbursements is deferred until the product is sold by our collaborator to third-party customers; • share in any profits or losses arising from the commercialization of such products, we record our share of the variable consideration, representing net product sales less cost of goods sold and shared commercialization and other expenses, in the period in which such underlying sales occur and costs are incurred by the collaborator; and • receive royalties and/or sales-based milestone payments from our collaborator, we recognize such amounts in the period earned.</t>
  </si>
  <si>
    <t>Costs associated with the Company's involvement in legal proceedings are expensed as incurred.</t>
  </si>
  <si>
    <t>Interim Financial Statements (Tables)</t>
  </si>
  <si>
    <t>Schedule of Reclassifications</t>
  </si>
  <si>
    <t>The tables below present the impact of the change on the Company’s previously-filed Consolidated Balance Sheet as of December 31, 2019, and the Condensed Consolidated Statement of Operations and Condensed Consolidated Statement of Cash Flows as of and for the three months ended March 31, 2019. The Company’s previously-filed balance sheet has been updated to reflect the addition of the caption Other liabilities for the presentation of up-front and development milestones paid by collaborators that are deferred. There was no impact on the Company’s previously-filed Consolidated Statements of Stockholders’ Equity. December 31, 2019 Balance Sheet Data: As Previously Reported Adjustments As Revised Accrued expenses and other current liabilities $ 1,086.8 $ 124.6 $ 1,211.4 Deferred revenue - Sanofi (current) $ 395.5 $ (85.0 ) $ 310.5 Deferred revenue - other (current) $ 196.2 $ (124.6 ) $ 71.6 Other liabilities - Sanofi (current) — $ 85.0 $ 85.0 Deferred revenue - Sanofi (noncurrent) $ 509.7 $ (482.0 ) $ 27.7 Deferred revenue - other (noncurrent) $ 109.3 $ (31.7 ) $ 77.6 Other liabilities - Sanofi (noncurrent) — $ 482.0 $ 482.0 Other noncurrent liabilities $ 286.0 $ 31.7 $ 317.7 Three Months Ended March 31, 2019 Statement of Operations Data: As Previously Reported Adjustments As Revised Sanofi collaboration revenue $ 246.4 $ (264.4 ) $ (18.0 ) Bayer collaboration revenue $ 276.2 $ (12.2 ) $ 264.0 Other revenue $ 84.8 $ (62.6 ) $ 22.2 Total revenues $ 1,711.8 $ (339.2 ) $ 1,372.6 Research and development $ 641.8 $ (155.7 ) $ 486.1 Selling, general, and administrative $ 410.8 $ (119.7 ) $ 291.1 Cost of collaboration and contract manufacturing (1) $ 108.3 $ (7.1 ) $ 101.2 Other operating (income) expense, net — $ (56.7 ) $ (56.7 ) Total operating expenses $ 1,231.8 $ (339.2 ) $ 892.6 (1) In addition to the reclassification of certain amounts in connection with the change in accounting presentation described above, the Company also reclassified certain immaterial reimbursements that were previously classified as collaboration revenue to Cost of collaboration and contract manufacturing. Three Months Ended March 31, 2019 Cash Flows Data: As Previously Reported Adjustments As Revised Cash flows from operating activities: Increase in deferred revenue $ 426.5 $ (345.4 ) $ 81.1 (Decrease) increase in accounts payable, accrued expenses, and other liabilities $ (19.6 ) $ 345.4 $ 325.8</t>
  </si>
  <si>
    <t>Product Sales (Tables)</t>
  </si>
  <si>
    <t>Schedule of product sales</t>
  </si>
  <si>
    <t>Net product sales consist of the following: Three Months Ended Net Product Sales in the United States 2020 2019 EYLEA ® $ 1,172.0 $ 1,074.1 Libtayo ® 61.7 26.8 ARCALYST ® 3.0 3.5 $ 1,236.7 $ 1,104.4</t>
  </si>
  <si>
    <t>Schedules of Concentration of Risk, by Risk Factor</t>
  </si>
  <si>
    <t>Sales to each of these customers as a percentage of the Company's total gross product revenue are as follows: Three Months Ended 2020 2019 Besse Medical, a subsidiary of AmerisourceBergen Corporation 54 % 59 % McKesson Corporation 36 % 31 %</t>
  </si>
  <si>
    <t>Collaboration Agreements (Tables)</t>
  </si>
  <si>
    <t>Schedule of collaboration revenue</t>
  </si>
  <si>
    <t>In arrangements where we do not deem our collaborator to be our customer, payments to and from our collaborator are presented in our statement of operations based on the nature of our business operations, the nature of the arrangement, including the contractual terms, and the nature of the payments, as summarized in the table and further describ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s Regeneron's obligation for its share of collaborator's research and development expenses Research and development expense Up-front and development milestone payments to collaborator Research and development expense Reimbursement of Regeneron's commercialization-related expenses Reduction to Selling, general, and administrative expense Regeneron's obligation to pay collaborator for its share of gross profits when Regeneron is deemed to be the principal Cost of goods sold Up-front and development milestones earned (when we have a combined unit of account which includes a license and providing research and development services) Other operating income Amounts recognized in our Statements of Operations in connection with our Bayer EYLEA collaboration are as follows:: Statement of Operations Classification Three Months Ended 2020 2019 Regeneron's net profit in connection with commercialization of EYLEA outside the United States Bayer collaboration revenue $ 253.8 $ 249.3 Reimbursement for manufacturing of commercial supplies Bayer collaboration revenue $ 27.6 $ 14.7 Reimbursement of development expenses Reduction of Research and development expense $ 12.0 $ 2.6 Regeneron's obligation for its share of Bayer research and development expenses Research and development expense $ (8.1 ) $ (4.6 ) Reimbursement of other expenses Cost of collaboration and contract manufacturing $ 1.7 $ 8.8 Amounts recognized in our Statements of Operations in connection with our collaborations with Sanofi are detailed below: Statement of Operations Classification Three Months Ended 2020 2019 Antibody: Regeneron's share of profits (losses) in connection with commercialization of antibodies Sanofi collaboration revenue $ 170.9 $ (27.8 ) Reimbursement for manufacturing of commercial supplies Sanofi collaboration revenue $ 80.1 $ 14.5 Reimbursement of research and development expenses Reduction of Research and development expense $ 77.6 $ 74.5 Regeneron's obligation for its share of Sanofi research and development expenses Research and development expense $ (16.7 ) $ (7.4 ) Reimbursement of commercialization-related expenses Reduction of Selling, general, and administrative expense $ 91.2 $ 116.6 Immuno-oncology: Regeneron's share of losses in connection with commercialization of Libtayo outside the United States Sanofi collaboration revenue $ (6.2 ) $ (4.7 ) Reimbursement for manufacturing of commercial supplies Sanofi collaboration revenue $ 2.1 — Reimbursement of research and development expenses Reduction of Research and development expense $ 39.9 $ 46.4 Reimbursement of commercialization-related expenses Reduction of Selling, general, and administrative expense $ 10.4 $ 2.2 Regeneron's obligation for Sanofi's share of Libtayo U.S. gross profits Cost of goods sold $ (26.8 ) $ (12.4 ) Amounts recognized in connection with up-front payments received Other operating income $ 16.5 $ 26.3 Amounts recognized in our Statements of Operations in connection with the Teva Collaboration Agreement is as follows: Statement of Operations Classification Three Months Ended 2020 2019 Reimbursement of research and development expenses Reduction of Research and development expense $ 25.2 $ 32.2 Amounts recognized in connection with up-front and development milestone payments received Other operating income $ 16.6 $ 21.5</t>
  </si>
  <si>
    <t>Summary of contract balances</t>
  </si>
  <si>
    <t>The following table summarizes contract balances in connection with our Bayer EYLEA collaboration: March 31, December 31, 2020 2019 Accounts receivable - other $ 279.9 $ 311.6 Deferred revenue $ 124.2 $ 123.0 The following table summarizes contract balances in connection with the Company's IO Collaboration with Sanofi: March 31, December 31, 2020 2019 Accounts receivable, net $ (2.4 ) $ (16.7 ) Deferred revenue $ 12.8 $ 9.4 Other liabilities $ 527.6 $ 558.6 The following table summarizes contract balances in connection with the Teva Collaboration Agreement: March 31, December 31, 2020 2019 Accounts receivable - other $ 22.5 $ 21.2 Other liabilities $ 97.9 $ 114.4 The following table summarizes contract balances in connection with the Company's Antibody Collaboration with Sanofi: March 31, December 31, 2020 2019 Accounts receivable $ 458.4 $ 272.7 Deferred revenue $ 401.4 $ 328.8</t>
  </si>
  <si>
    <t>Net Income Per Share (Tables)</t>
  </si>
  <si>
    <t>Basic and Diluted Net Income (Loss) Per Share</t>
  </si>
  <si>
    <t>The calculations of basic and diluted net income per share are as follows: Three Months Ended 2020 2019 Net income - basic and diluted $ 624.6 $ 461.1 (Shares in millions) Weighted average shares - basic 109.8 108.9 Effect of dilutive securities: Stock options 5.0 6.5 Restricted stock 0.3 0.1 Weighted average shares - diluted 115.1 115.5 Net income per share - basic $ 5.69 $ 4.23 Net income per share - diluted $ 5.43 $ 3.99</t>
  </si>
  <si>
    <t>Antidilutive Securities</t>
  </si>
  <si>
    <t>Shares which have been excluded from diluted per share amounts because their effect would have been antidilutive, include the following: Three Months Ended (Shares in millions) 2020 2019 Stock options 10.2 12.3</t>
  </si>
  <si>
    <t>Marketable Securities (Tables)</t>
  </si>
  <si>
    <t>Available-for-sale Debt Securities</t>
  </si>
  <si>
    <t>The following tables summarize the Company's investments in available-for-sale debt securities: Amortized Unrealized Fair As of March 31, 2020 Cost Basis Gains Losses Value Corporate bonds $ 4,128.3 $ 20.7 $ (31.6 ) $ 4,117.4 U.S. government and government agency obligations 73.7 1.4 — 75.1 Sovereign bonds 36.0 1.2 — 37.2 Commercial paper 162.6 0.1 — 162.7 Certificates of deposit 77.4 0.1 (0.3 ) 77.2 $ 4,478.0 $ 23.5 $ (31.9 ) $ 4,469.6 As of December 31, 2019 Corporate bonds $ 3,960.5 $ 27.8 $ (0.2 ) $ 3,988.1 U.S. government and government agency obligations 54.3 0.2 (0.1 ) 54.4 Sovereign bonds 26.9 0.4 — 27.3 Commercial paper 92.3 — — 92.3 Certificates of deposit 72.3 0.1 — 72.4 $ 4,206.3 $ 28.5 $ (0.3 ) $ 4,234.5</t>
  </si>
  <si>
    <t>Marketable Securities, Based on Contractual Maturity Dates</t>
  </si>
  <si>
    <t>The fair values of available-for-sale debt security investments by contractual maturity consist of the following: March 31, December 31, 2020 2019 Maturities within one year $ 1,795.1 $ 1,596.5 Maturities after one year through five years 2,674.5 2,638.0 $ 4,469.6 $ 4,234.5</t>
  </si>
  <si>
    <t>Fair Value and Unrealized Losses of Marketable Securities</t>
  </si>
  <si>
    <t>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As of March 31, 2020 Fair Value Unrealized Loss Fair Value Unrealized Loss Fair Value Unrealized Loss Corporate bonds $ 1,990.1 $ (31.6 ) — — $ 1,990.1 $ (31.6 ) Certificates of deposit 49.5 (0.3 ) — — 49.5 (0.3 ) $ 2,039.6 $ (31.9 ) — — $ 2,039.6 $ (31.9 ) As of December 31, 2019 Corporate bonds $ 257.2 $ (0.2 ) — — $ 257.2 $ (0.2 ) U.S. government and government agency obligations 17.3 (0.1 ) — — 17.3 (0.1 ) $ 274.5 $ (0.3 ) — — $ 274.5 $ (0.3 )</t>
  </si>
  <si>
    <t>Fair Value Measurements (Tables)</t>
  </si>
  <si>
    <t>Schedule of assets measured at fair value on a recurring basis</t>
  </si>
  <si>
    <t>The table below summarizes the Company's assets which are measured at fair value on a recurring basis. The following fair value hierarchy is used to classify assets, based on inputs to valuation techniques utilized to measure fair value: • Level 1 - Quoted prices in active markets for identical asset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Fair Value Measurements at Reporting Date As of March 31, 2020 Fair Value Level 1 Level 2 Available-for-sale debt securities: Corporate bonds $ 4,117.4 — $ 4,117.4 U.S. government and government agency obligations 75.1 — 75.1 Sovereign bonds 37.2 — 37.2 Commercial paper 162.7 — 162.7 Certificates of deposit 77.2 — 77.2 Equity securities (unrestricted) 51.7 $ 51.7 — Equity securities (restricted) 510.3 510.3 — $ 5,031.6 $ 562.0 $ 4,469.6 As of December 31, 2019 Available-for-sale debt securities: Corporate bonds $ 3,988.1 — $ 3,988.1 U.S. government and government agency obligations 54.4 — 54.4 Sovereign bonds 27.3 — 27.3 Commercial paper 92.3 — 92.3 Certificates of deposit 72.4 — 72.4 Equity securities (unrestricted) 61.6 $ 61.6 — Equity securities (restricted) 557.2 557.2 — $ 4,853.3 $ 618.8 $ 4,234.5</t>
  </si>
  <si>
    <t>Inventories (Tables)</t>
  </si>
  <si>
    <t>Schedule of Inventory, Current</t>
  </si>
  <si>
    <t>Inventories consist of the following: March 31, December 31, 2020 2019 Raw materials $ 210.9 $ 216.3 Work-in-process 692.2 727.7 Finished goods 96.4 70.6 Deferred costs 481.4 400.9 $ 1,480.9 $ 1,415.5</t>
  </si>
  <si>
    <t>Statement of Cash Flows (Tables)</t>
  </si>
  <si>
    <t>Schedule of Cash and Cash Equivalents</t>
  </si>
  <si>
    <t>The following provides a reconciliation of cash, cash equivalents, and restricted cash reported within the Condensed Consolidated Balance Sheet to the total of the same such amounts shown in the Condensed Consolidated Statement of Cash Flows: March 31, March 31, 2020 2019 Cash and cash equivalents $ 2,208.2 $ 1,708.5 Restricted cash included in Other noncurrent assets 12.5 12.5 Total cash, cash equivalents, and restricted cash shown in the Condensed Consolidated Statement of Cash Flows $ 2,220.7 $ 1,721.0</t>
  </si>
  <si>
    <t>Restrictions on Cash and Cash Equivalents</t>
  </si>
  <si>
    <t>Interim Financial Statements - Schedule of Balance Sheet Data (Details) - USD ($) $ in Millions</t>
  </si>
  <si>
    <t>New Accounting Pronouncements or Change in Accounting Principle [Line Items]</t>
  </si>
  <si>
    <t>As Previously Reported</t>
  </si>
  <si>
    <t>As Previously Reported | Sanofi</t>
  </si>
  <si>
    <t>As Previously Reported | Other</t>
  </si>
  <si>
    <t>Adjustments</t>
  </si>
  <si>
    <t>Adjustments | Sanofi</t>
  </si>
  <si>
    <t>Adjustments | Other</t>
  </si>
  <si>
    <t>Interim Financial Statements - Schedule of Statements of Operations Data (Details) - USD ($) $ in Millions</t>
  </si>
  <si>
    <t>Total operating expenses</t>
  </si>
  <si>
    <t>As Previously Reported | Collaboration and contract manufacturing</t>
  </si>
  <si>
    <t>As Previously Reported | Sanofi | Product and service, other</t>
  </si>
  <si>
    <t>As Previously Reported | Bayer | Product and service, other</t>
  </si>
  <si>
    <t>As Previously Reported | Other | Product and service, other</t>
  </si>
  <si>
    <t>Adjustments | Collaboration and contract manufacturing</t>
  </si>
  <si>
    <t>Adjustments | Sanofi | Product and service, other</t>
  </si>
  <si>
    <t>Adjustments | Bayer | Product and service, other</t>
  </si>
  <si>
    <t>Adjustments | Other | Product and service, other</t>
  </si>
  <si>
    <t>Interim Financial Statements - Schedule of Cash Flows Data (Details) - USD ($) $ in Millions</t>
  </si>
  <si>
    <t>Error Corrections and Prior Period Adjustments Restatement [Line Items]</t>
  </si>
  <si>
    <t>Product Sales - Schedule of Net Product Sales (Details) - USD ($) $ in Millions</t>
  </si>
  <si>
    <t>Disaggregation of Revenue [Line Items]</t>
  </si>
  <si>
    <t>UNITED STATES | EYLEA</t>
  </si>
  <si>
    <t>UNITED STATES | Libtayo</t>
  </si>
  <si>
    <t>UNITED STATES | ARCALYST</t>
  </si>
  <si>
    <t>UNITED STATES | Product</t>
  </si>
  <si>
    <t>Product Sales - Schedule of Concentration of Risk, by Risk Factor (Details) - Gross Sales Revenue - Customer concentration risk</t>
  </si>
  <si>
    <t>Besse Medical, a subsidiary of AmerisourceBergen Corporation</t>
  </si>
  <si>
    <t>Concentration Risk [Line Items]</t>
  </si>
  <si>
    <t>Concentration risk, percentage</t>
  </si>
  <si>
    <t>54.00%</t>
  </si>
  <si>
    <t>59.00%</t>
  </si>
  <si>
    <t>McKesson Corporation</t>
  </si>
  <si>
    <t>36.00%</t>
  </si>
  <si>
    <t>31.00%</t>
  </si>
  <si>
    <t>Collaboration Agreements - Amounts Recognized In Statement of Operations with Sanofi (Details) - USD ($) $ in Millions</t>
  </si>
  <si>
    <t>Research and development expense</t>
  </si>
  <si>
    <t>Regeneron's share of profits (losses) in connection with commercialization of antibodies | Sanofi Collaboration Agreement, Antibody</t>
  </si>
  <si>
    <t>Reimbursement for manufacturing of commercial supplies | Sanofi Collaboration Agreement, Antibody</t>
  </si>
  <si>
    <t>Reimbursement for manufacturing of commercial supplies | Sanofi Collaboration Agreement, Immuno-oncology</t>
  </si>
  <si>
    <t>Reimbursement of research and development expenses | Sanofi Collaboration Agreement, Antibody</t>
  </si>
  <si>
    <t>Reduction of Research and development expense</t>
  </si>
  <si>
    <t>Reimbursement of research and development expenses | Sanofi Collaboration Agreement, Immuno-oncology</t>
  </si>
  <si>
    <t>Regeneron's obligation for its share of Sanofi research and development expenses | Sanofi Collaboration Agreement, Antibody</t>
  </si>
  <si>
    <t>Reimbursement of commercialization-related expenses | Sanofi Collaboration Agreement, Antibody</t>
  </si>
  <si>
    <t>Reduction of Selling, general, and administrative expense</t>
  </si>
  <si>
    <t>Reimbursement of commercialization-related expenses | Sanofi Collaboration Agreement, Immuno-oncology</t>
  </si>
  <si>
    <t>Regeneron's obligation for Sanofi's share of Libtayo U.S. gross profits | Sanofi Collaboration Agreement, Immuno-oncology</t>
  </si>
  <si>
    <t>Amounts recognized in connection with up-front payments received | Sanofi Collaboration Agreement, Immuno-oncology</t>
  </si>
  <si>
    <t>Other operating income</t>
  </si>
  <si>
    <t>Outside United States | Regeneron's share of profits (losses) in connection with commercialization of antibodies | Sanofi Collaboration Agreement, Immuno-oncology</t>
  </si>
  <si>
    <t>Collaboration Agreements - Sanofi, Antibody Narrative (Details) - USD ($)</t>
  </si>
  <si>
    <t>Apr. 01, 2020</t>
  </si>
  <si>
    <t>Sanofi Collaboration Agreement, Antibody</t>
  </si>
  <si>
    <t>Percentage of Trial Costs borne by collaborating party</t>
  </si>
  <si>
    <t>80.00%</t>
  </si>
  <si>
    <t>Percentage of Trial Costs borne by entity</t>
  </si>
  <si>
    <t>20.00%</t>
  </si>
  <si>
    <t>Maximum amount of sales milestone payments if total sales achieve specific levels</t>
  </si>
  <si>
    <t>Levels of twelve month sales at which sales milestone payments would be received</t>
  </si>
  <si>
    <t>Period for achieving sales target for milestone payment, rolling basis</t>
  </si>
  <si>
    <t>12 months</t>
  </si>
  <si>
    <t>Praluent Agreement</t>
  </si>
  <si>
    <t>Percentage of damages company is responsible for</t>
  </si>
  <si>
    <t>50.00%</t>
  </si>
  <si>
    <t>Subsequent Event | Praluent Agreement</t>
  </si>
  <si>
    <t>Royalty percentage to be received on net product sales outside of the United States</t>
  </si>
  <si>
    <t>5.00%</t>
  </si>
  <si>
    <t>Sanofi | Praluent Agreement</t>
  </si>
  <si>
    <t>Percentage of royalty payment that can be used to offset litigation proceedings</t>
  </si>
  <si>
    <t>Collaboration Agreements - Schedule of Contract Balances, Antibody Collaboration (Details) - USD ($) $ in Millions</t>
  </si>
  <si>
    <t>Accounts receivable, net</t>
  </si>
  <si>
    <t>Deferred revenue</t>
  </si>
  <si>
    <t>Collaboration Agreements - Sanofi, Immuno-Oncology Narrative (Details) - Sanofi Collaboration Agreement, Immuno-oncology - USD ($) $ in Millions</t>
  </si>
  <si>
    <t>Jan. 01, 2018</t>
  </si>
  <si>
    <t>Maximum shares the collaborator could sell (in shares)</t>
  </si>
  <si>
    <t>Unsatisfied obligation</t>
  </si>
  <si>
    <t>Collaboration Agreements - Schedule of Contract Balances, IO Collaboration (Details) - USD ($) $ in Millions</t>
  </si>
  <si>
    <t>Sanofi Collaboration Agreement, Immuno-oncology</t>
  </si>
  <si>
    <t>Other liabilities</t>
  </si>
  <si>
    <t>Collaboration Agreements - Amounts Recognized in Statement of Operations with Bayer (Details) - USD ($) $ in Millions</t>
  </si>
  <si>
    <t>Outside United States | Bayer | Regeneron's net profit in connection with commercialization of EYLEA outside the United States</t>
  </si>
  <si>
    <t>Outside United States | Bayer | Reimbursement for manufacturing of commercial supplies</t>
  </si>
  <si>
    <t>Outside United States | Bayer | Reimbursement of development expenses</t>
  </si>
  <si>
    <t>Outside United States | Bayer | Regeneron's obligation for its share of Bayer research and development expenses</t>
  </si>
  <si>
    <t>Outside United States | Bayer | Reimbursement of other expenses</t>
  </si>
  <si>
    <t>Cost of collaboration and contract manufacturing</t>
  </si>
  <si>
    <t>Collaboration Agreements - Bayer Narrative (Details) - Bayer</t>
  </si>
  <si>
    <t>Minimum</t>
  </si>
  <si>
    <t>Revenue based on percentage of annual sales in Japan</t>
  </si>
  <si>
    <t>33.50%</t>
  </si>
  <si>
    <t>Maximum</t>
  </si>
  <si>
    <t>40.00%</t>
  </si>
  <si>
    <t>Collaboration Agreements - Schedule of Contract Balances, Bayer Collaboration (Details) - USD ($) $ in Millions</t>
  </si>
  <si>
    <t>Bayer</t>
  </si>
  <si>
    <t>Collaboration Agreements - Amounts Recognized in Statement of Operations with Teva (Details) - Teva - USD ($) $ in Millions</t>
  </si>
  <si>
    <t>Reimbursement of research and development expenses</t>
  </si>
  <si>
    <t>Amounts recognized in connection with up-front and development milestone payments received</t>
  </si>
  <si>
    <t>Collaboration Agreements - Schedule of Contract Balances, Teva Collaboration (Details) - USD ($) $ in Millions</t>
  </si>
  <si>
    <t>Teva</t>
  </si>
  <si>
    <t>Collaboration Agreements - Teva Narrative (Details) $ in Millions</t>
  </si>
  <si>
    <t>Mar. 31, 2020USD ($)</t>
  </si>
  <si>
    <t>Net Income Per Share - Schedule of Basic and Diluted Net Income Per Share (Details) - USD ($) $ / shares in Units, shares in Millions, $ in Millions</t>
  </si>
  <si>
    <t>Earnings Per Share, Diluted, by Common Class, Including Two Class Method [Line Items]</t>
  </si>
  <si>
    <t>Net income - basic and diluted</t>
  </si>
  <si>
    <t>Stock options</t>
  </si>
  <si>
    <t>Effect of dilutive securities (in shares)</t>
  </si>
  <si>
    <t>Restricted stock</t>
  </si>
  <si>
    <t>Net Income Per Share - Schedule of Antidilutive Securities Excluded From Computation (Details) - shares shares in Millions</t>
  </si>
  <si>
    <t>Antidilutive Securities Excluded from Computation of Earnings Per Share [Line Items]</t>
  </si>
  <si>
    <t>Weighted average number of shares (in shares)</t>
  </si>
  <si>
    <t>Marketable Securities - Schedule of Investments in Available For Sale Debt Securities (Details) - USD ($) $ in Millions</t>
  </si>
  <si>
    <t>Debt Securities, Available-for-sale [Line Items]</t>
  </si>
  <si>
    <t>Amortized Cost Basis</t>
  </si>
  <si>
    <t>Unrealized Gains</t>
  </si>
  <si>
    <t>Unrealized Losses</t>
  </si>
  <si>
    <t>Fair Value</t>
  </si>
  <si>
    <t>Corporate bonds | Unrestricted</t>
  </si>
  <si>
    <t>U.S. government and government agency obligations | Unrestricted</t>
  </si>
  <si>
    <t>Sovereign bonds | Unrestricted</t>
  </si>
  <si>
    <t>Commercial paper | Unrestricted</t>
  </si>
  <si>
    <t>Certificates of deposit | Unrestricted</t>
  </si>
  <si>
    <t>Marketable Securities - Schedule of Debt Securities Based on Contractual Maturity Dates (Details) - USD ($) $ in Millions</t>
  </si>
  <si>
    <t>Maturities within one year</t>
  </si>
  <si>
    <t>Maturities after one year through five years</t>
  </si>
  <si>
    <t>Marketable Securities - Schedule of Fair Value and Unrealized Losses of Debt Securities (Details) - USD ($) $ in Millions</t>
  </si>
  <si>
    <t>Fair Value - Less than 12 Months</t>
  </si>
  <si>
    <t>Unrealized Loss - Less than 12 months</t>
  </si>
  <si>
    <t>Fair Value - 12 Months or Greater</t>
  </si>
  <si>
    <t>Unrealized Loss - 12 Months or Greater</t>
  </si>
  <si>
    <t>Fair Value - Total</t>
  </si>
  <si>
    <t>Unrealized Loss - Total</t>
  </si>
  <si>
    <t>Corporate bonds</t>
  </si>
  <si>
    <t>Certificates of deposit</t>
  </si>
  <si>
    <t>U.S. government and government agency obligations</t>
  </si>
  <si>
    <t>Marketable Securities - Narrative (Details) - USD ($)</t>
  </si>
  <si>
    <t>Realized gain (loss) on sales of marketable securities</t>
  </si>
  <si>
    <t>Fair Value Measurements - Schedule of Assets Measured at Fair Value on a Recurring Basis (Details) - USD ($) $ in Millions</t>
  </si>
  <si>
    <t>Fair Value, Assets and Liabilities Measured on Recurring and Nonrecurring Basis [Line Items]</t>
  </si>
  <si>
    <t>Available-for-sale debt securities:</t>
  </si>
  <si>
    <t>Measured on a recurring basis | Level 1</t>
  </si>
  <si>
    <t>Total marketable securities</t>
  </si>
  <si>
    <t>Measured on a recurring basis | Level 2</t>
  </si>
  <si>
    <t>Unrestricted | Measured on a recurring basis | Level 1</t>
  </si>
  <si>
    <t>Equity securities</t>
  </si>
  <si>
    <t>Unrestricted | Measured on a recurring basis | Level 2</t>
  </si>
  <si>
    <t>Restricted | Measured on a recurring basis | Level 1</t>
  </si>
  <si>
    <t>Restricted | Measured on a recurring basis | Level 2</t>
  </si>
  <si>
    <t>Estimate of Fair Value Measurement | Measured on a recurring basis</t>
  </si>
  <si>
    <t>Estimate of Fair Value Measurement | Unrestricted | Measured on a recurring basis</t>
  </si>
  <si>
    <t>Estimate of Fair Value Measurement | Restricted | Measured on a recurring basis</t>
  </si>
  <si>
    <t>Corporate bonds | Measured on a recurring basis | Level 1</t>
  </si>
  <si>
    <t>Corporate bonds | Measured on a recurring basis | Level 2</t>
  </si>
  <si>
    <t>Corporate bonds | Estimate of Fair Value Measurement | Measured on a recurring basis</t>
  </si>
  <si>
    <t>U.S. government and government agency obligations | Measured on a recurring basis | Level 1</t>
  </si>
  <si>
    <t>U.S. government and government agency obligations | Measured on a recurring basis | Level 2</t>
  </si>
  <si>
    <t>U.S. government and government agency obligations | Estimate of Fair Value Measurement | Measured on a recurring basis</t>
  </si>
  <si>
    <t>Sovereign bonds | Measured on a recurring basis | Level 1</t>
  </si>
  <si>
    <t>Sovereign bonds | Measured on a recurring basis | Level 2</t>
  </si>
  <si>
    <t>Sovereign bonds | Estimate of Fair Value Measurement | Measured on a recurring basis</t>
  </si>
  <si>
    <t>Commercial paper | Measured on a recurring basis | Level 1</t>
  </si>
  <si>
    <t>Commercial paper | Measured on a recurring basis | Level 2</t>
  </si>
  <si>
    <t>Commercial paper | Estimate of Fair Value Measurement | Measured on a recurring basis</t>
  </si>
  <si>
    <t>Certificates of deposit | Measured on a recurring basis | Level 1</t>
  </si>
  <si>
    <t>Certificates of deposit | Measured on a recurring basis | Level 2</t>
  </si>
  <si>
    <t>Certificates of deposit | Estimate of Fair Value Measurement | Measured on a recurring basis</t>
  </si>
  <si>
    <t>Fair Value Measurements - Narrative (Details) - USD ($) $ in Millions</t>
  </si>
  <si>
    <t>Net unrealized gain (loss) on securities</t>
  </si>
  <si>
    <t>Securities owned not readily marketable</t>
  </si>
  <si>
    <t>Inventories - Schedule of Inventories (Details) - USD ($) $ in Millions</t>
  </si>
  <si>
    <t>Raw materials</t>
  </si>
  <si>
    <t>Work-in-process</t>
  </si>
  <si>
    <t>Finished goods</t>
  </si>
  <si>
    <t>Deferred costs</t>
  </si>
  <si>
    <t>Total Inventories</t>
  </si>
  <si>
    <t>Income Taxes (Details)</t>
  </si>
  <si>
    <t>Effective income tax rate</t>
  </si>
  <si>
    <t>6.60%</t>
  </si>
  <si>
    <t>15.60%</t>
  </si>
  <si>
    <t>Stockholders' Equity (Details) - USD ($)</t>
  </si>
  <si>
    <t>Nov. 30, 2019</t>
  </si>
  <si>
    <t>Class of Stock [Line Items]</t>
  </si>
  <si>
    <t>Cost of treasury stock shares received</t>
  </si>
  <si>
    <t>Libtayo development</t>
  </si>
  <si>
    <t>Treasury stock, shares acquired (in shares)</t>
  </si>
  <si>
    <t>Dupilumab/REGN3500 Eligible Investments</t>
  </si>
  <si>
    <t>Share Repurchase Program</t>
  </si>
  <si>
    <t>Share repurchase program, authorized amount</t>
  </si>
  <si>
    <t>Remaining authorized repurchase amount</t>
  </si>
  <si>
    <t>Statement of Cash Flows - Schedule of Reconciliation of Cash, Cash Equivalents, and Restricted Cash (Details) - USD ($) $ in Millions</t>
  </si>
  <si>
    <t>Dec. 31, 2018</t>
  </si>
  <si>
    <t>Restricted cash included in Other noncurrent assets</t>
  </si>
  <si>
    <t>Total cash, cash equivalents, and restricted cash shown in the Condensed Consolidated Statement of Cash Flows</t>
  </si>
  <si>
    <t>Statement of Cash Flows - Narrative (Details) - USD ($) $ in Millions</t>
  </si>
  <si>
    <t>Accrued capital expenditures</t>
  </si>
  <si>
    <t>Legal Matters (Details) $ in Millions</t>
  </si>
  <si>
    <t>Jul. 31, 2017claim</t>
  </si>
  <si>
    <t>Sep. 26, 2016EUR (€)</t>
  </si>
  <si>
    <t>Dec. 31, 2019USD ($)</t>
  </si>
  <si>
    <t>Feb. 25, 2019claim</t>
  </si>
  <si>
    <t>Feb. 14, 2019claim</t>
  </si>
  <si>
    <t>Loss Contingencies [Line Items]</t>
  </si>
  <si>
    <t>Loss contingency accrual | $</t>
  </si>
  <si>
    <t>Amgen v.s. Regeneron | Pending Litigation</t>
  </si>
  <si>
    <t>Loss contingency, damages sought, per unit produced | €</t>
  </si>
  <si>
    <t>Loss contingency, damages sought | €</t>
  </si>
  <si>
    <t>'165 Patent | Amgen v.s. Regeneron | Pending Litigation</t>
  </si>
  <si>
    <t>Pending claims</t>
  </si>
  <si>
    <t>Invalid claims</t>
  </si>
  <si>
    <t>'741 Patent | Amgen v.s. Regeneron | Pending Litigation</t>
  </si>
  <si>
    <t>'487 Patent</t>
  </si>
  <si>
    <t>Number of IPR filed</t>
  </si>
  <si>
    <t>Number of claims invalidate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C34" s="5" t="n">
        <v>1848970</v>
      </c>
    </row>
    <row r="35" spans="1:3">
      <c r="A35" s="4" t="s">
        <v>57</v>
      </c>
    </row>
    <row r="36" spans="1:3">
      <c r="A36" s="3" t="s">
        <v>4</v>
      </c>
    </row>
    <row r="37" spans="1:3">
      <c r="A37" s="4" t="s">
        <v>56</v>
      </c>
      <c r="C37" s="5" t="n">
        <v>110673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07</v>
      </c>
    </row>
    <row r="4" spans="1:2">
      <c r="A4" s="4" t="s">
        <v>6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0</v>
      </c>
    </row>
    <row r="4" spans="1:2">
      <c r="A4" s="4" t="s">
        <v>222</v>
      </c>
      <c r="B4" s="4" t="s">
        <v>223</v>
      </c>
    </row>
    <row r="5" spans="1:2">
      <c r="A5" s="4" t="s">
        <v>224</v>
      </c>
      <c r="B5" s="4" t="s">
        <v>225</v>
      </c>
    </row>
    <row r="6" spans="1:2">
      <c r="A6" s="4" t="s">
        <v>226</v>
      </c>
      <c r="B6" s="4" t="s">
        <v>227</v>
      </c>
    </row>
    <row r="7" spans="1:2">
      <c r="A7" s="4" t="s">
        <v>195</v>
      </c>
      <c r="B7" s="4" t="s">
        <v>228</v>
      </c>
    </row>
    <row r="8" spans="1:2">
      <c r="A8" s="4" t="s">
        <v>218</v>
      </c>
      <c r="B8"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208.2</v>
      </c>
      <c r="C3" s="6" t="n">
        <v>1617.8</v>
      </c>
    </row>
    <row r="4" spans="1:3">
      <c r="A4" s="4" t="s">
        <v>62</v>
      </c>
      <c r="B4" s="7" t="n">
        <v>1795.2</v>
      </c>
      <c r="C4" s="7" t="n">
        <v>1596.5</v>
      </c>
    </row>
    <row r="5" spans="1:3">
      <c r="A5" s="4" t="s">
        <v>63</v>
      </c>
      <c r="B5" s="7" t="n">
        <v>2063.1</v>
      </c>
      <c r="C5" s="5" t="n">
        <v>2100</v>
      </c>
    </row>
    <row r="6" spans="1:3">
      <c r="A6" s="4" t="s">
        <v>64</v>
      </c>
      <c r="B6" s="7" t="n">
        <v>468.3</v>
      </c>
      <c r="C6" s="7" t="n">
        <v>260.6</v>
      </c>
    </row>
    <row r="7" spans="1:3">
      <c r="A7" s="4" t="s">
        <v>65</v>
      </c>
      <c r="B7" s="7" t="n">
        <v>401.8</v>
      </c>
      <c r="C7" s="5" t="n">
        <v>425</v>
      </c>
    </row>
    <row r="8" spans="1:3">
      <c r="A8" s="4" t="s">
        <v>66</v>
      </c>
      <c r="B8" s="7" t="n">
        <v>1480.9</v>
      </c>
      <c r="C8" s="7" t="n">
        <v>1415.5</v>
      </c>
    </row>
    <row r="9" spans="1:3">
      <c r="A9" s="4" t="s">
        <v>67</v>
      </c>
      <c r="B9" s="7" t="n">
        <v>226.6</v>
      </c>
      <c r="C9" s="7" t="n">
        <v>273.7</v>
      </c>
    </row>
    <row r="10" spans="1:3">
      <c r="A10" s="4" t="s">
        <v>68</v>
      </c>
      <c r="B10" s="7" t="n">
        <v>8644.1</v>
      </c>
      <c r="C10" s="7" t="n">
        <v>7689.1</v>
      </c>
    </row>
    <row r="11" spans="1:3">
      <c r="A11" s="4" t="s">
        <v>62</v>
      </c>
      <c r="B11" s="7" t="n">
        <v>3236.4</v>
      </c>
      <c r="C11" s="7" t="n">
        <v>3256.8</v>
      </c>
    </row>
    <row r="12" spans="1:3">
      <c r="A12" s="4" t="s">
        <v>69</v>
      </c>
      <c r="B12" s="7" t="n">
        <v>2944.6</v>
      </c>
      <c r="C12" s="7" t="n">
        <v>2890.4</v>
      </c>
    </row>
    <row r="13" spans="1:3">
      <c r="A13" s="4" t="s">
        <v>70</v>
      </c>
      <c r="B13" s="7" t="n">
        <v>771.2</v>
      </c>
      <c r="C13" s="7" t="n">
        <v>824.2</v>
      </c>
    </row>
    <row r="14" spans="1:3">
      <c r="A14" s="4" t="s">
        <v>71</v>
      </c>
      <c r="B14" s="7" t="n">
        <v>161.2</v>
      </c>
      <c r="C14" s="7" t="n">
        <v>144.7</v>
      </c>
    </row>
    <row r="15" spans="1:3">
      <c r="A15" s="4" t="s">
        <v>72</v>
      </c>
      <c r="B15" s="7" t="n">
        <v>15757.5</v>
      </c>
      <c r="C15" s="7" t="n">
        <v>14805.2</v>
      </c>
    </row>
    <row r="16" spans="1:3">
      <c r="A16" s="3" t="s">
        <v>73</v>
      </c>
    </row>
    <row r="17" spans="1:3">
      <c r="A17" s="4" t="s">
        <v>74</v>
      </c>
      <c r="B17" s="7" t="n">
        <v>347.8</v>
      </c>
      <c r="C17" s="7" t="n">
        <v>418.1</v>
      </c>
    </row>
    <row r="18" spans="1:3">
      <c r="A18" s="4" t="s">
        <v>75</v>
      </c>
      <c r="B18" s="7" t="n">
        <v>1143.2</v>
      </c>
      <c r="C18" s="7" t="n">
        <v>1211.4</v>
      </c>
    </row>
    <row r="19" spans="1:3">
      <c r="A19" s="4" t="s">
        <v>76</v>
      </c>
      <c r="B19" s="5" t="n">
        <v>85</v>
      </c>
      <c r="C19" s="5" t="n">
        <v>85</v>
      </c>
    </row>
    <row r="20" spans="1:3">
      <c r="A20" s="4" t="s">
        <v>77</v>
      </c>
      <c r="B20" s="7" t="n">
        <v>2055.2</v>
      </c>
      <c r="C20" s="7" t="n">
        <v>2096.6</v>
      </c>
    </row>
    <row r="21" spans="1:3">
      <c r="A21" s="4" t="s">
        <v>78</v>
      </c>
      <c r="B21" s="7" t="n">
        <v>715.2</v>
      </c>
      <c r="C21" s="7" t="n">
        <v>713.9</v>
      </c>
    </row>
    <row r="22" spans="1:3">
      <c r="A22" s="4" t="s">
        <v>79</v>
      </c>
      <c r="B22" s="7" t="n">
        <v>321.5</v>
      </c>
      <c r="C22" s="7" t="n">
        <v>317.7</v>
      </c>
    </row>
    <row r="23" spans="1:3">
      <c r="A23" s="4" t="s">
        <v>80</v>
      </c>
      <c r="B23" s="7" t="n">
        <v>3624.5</v>
      </c>
      <c r="C23" s="7" t="n">
        <v>3715.5</v>
      </c>
    </row>
    <row r="24" spans="1:3">
      <c r="A24" s="3" t="s">
        <v>81</v>
      </c>
    </row>
    <row r="25" spans="1:3">
      <c r="A25" s="4" t="s">
        <v>82</v>
      </c>
      <c r="B25" s="5" t="n">
        <v>0</v>
      </c>
      <c r="C25" s="5" t="n">
        <v>0</v>
      </c>
    </row>
    <row r="26" spans="1:3">
      <c r="A26" s="4" t="s">
        <v>83</v>
      </c>
      <c r="B26" s="7" t="n">
        <v>5211.4</v>
      </c>
      <c r="C26" s="7" t="n">
        <v>4428.6</v>
      </c>
    </row>
    <row r="27" spans="1:3">
      <c r="A27" s="4" t="s">
        <v>84</v>
      </c>
      <c r="B27" s="7" t="n">
        <v>8004.4</v>
      </c>
      <c r="C27" s="7" t="n">
        <v>7379.8</v>
      </c>
    </row>
    <row r="28" spans="1:3">
      <c r="A28" s="4" t="s">
        <v>85</v>
      </c>
      <c r="B28" s="7" t="n">
        <v>-9.1</v>
      </c>
      <c r="C28" s="7" t="n">
        <v>21.1</v>
      </c>
    </row>
    <row r="29" spans="1:3">
      <c r="A29" s="4" t="s">
        <v>86</v>
      </c>
      <c r="B29" s="7" t="n">
        <v>-1073.8</v>
      </c>
      <c r="C29" s="7" t="n">
        <v>-739.9</v>
      </c>
    </row>
    <row r="30" spans="1:3">
      <c r="A30" s="4" t="s">
        <v>87</v>
      </c>
      <c r="B30" s="5" t="n">
        <v>12133</v>
      </c>
      <c r="C30" s="7" t="n">
        <v>11089.7</v>
      </c>
    </row>
    <row r="31" spans="1:3">
      <c r="A31" s="4" t="s">
        <v>88</v>
      </c>
      <c r="B31" s="7" t="n">
        <v>15757.5</v>
      </c>
      <c r="C31" s="7" t="n">
        <v>14805.2</v>
      </c>
    </row>
    <row r="32" spans="1:3">
      <c r="A32" s="4" t="s">
        <v>55</v>
      </c>
    </row>
    <row r="33" spans="1:3">
      <c r="A33" s="3" t="s">
        <v>81</v>
      </c>
    </row>
    <row r="34" spans="1:3">
      <c r="A34" s="4" t="s">
        <v>89</v>
      </c>
      <c r="B34" s="5" t="n">
        <v>0</v>
      </c>
      <c r="C34" s="5" t="n">
        <v>0</v>
      </c>
    </row>
    <row r="35" spans="1:3">
      <c r="A35" s="4" t="s">
        <v>87</v>
      </c>
      <c r="B35" s="5" t="n">
        <v>0</v>
      </c>
      <c r="C35" s="5" t="n">
        <v>0</v>
      </c>
    </row>
    <row r="36" spans="1:3">
      <c r="A36" s="4" t="s">
        <v>57</v>
      </c>
    </row>
    <row r="37" spans="1:3">
      <c r="A37" s="3" t="s">
        <v>81</v>
      </c>
    </row>
    <row r="38" spans="1:3">
      <c r="A38" s="4" t="s">
        <v>89</v>
      </c>
      <c r="B38" s="7" t="n">
        <v>0.1</v>
      </c>
      <c r="C38" s="7" t="n">
        <v>0.1</v>
      </c>
    </row>
    <row r="39" spans="1:3">
      <c r="A39" s="4" t="s">
        <v>87</v>
      </c>
      <c r="B39" s="7" t="n">
        <v>0.1</v>
      </c>
      <c r="C39" s="7" t="n">
        <v>0.1</v>
      </c>
    </row>
    <row r="40" spans="1:3">
      <c r="A40" s="4" t="s">
        <v>90</v>
      </c>
    </row>
    <row r="41" spans="1:3">
      <c r="A41" s="3" t="s">
        <v>73</v>
      </c>
    </row>
    <row r="42" spans="1:3">
      <c r="A42" s="4" t="s">
        <v>91</v>
      </c>
      <c r="B42" s="5" t="n">
        <v>398</v>
      </c>
      <c r="C42" s="7" t="n">
        <v>310.5</v>
      </c>
    </row>
    <row r="43" spans="1:3">
      <c r="A43" s="4" t="s">
        <v>92</v>
      </c>
      <c r="B43" s="7" t="n">
        <v>16.2</v>
      </c>
      <c r="C43" s="7" t="n">
        <v>27.7</v>
      </c>
    </row>
    <row r="44" spans="1:3">
      <c r="A44" s="4" t="s">
        <v>79</v>
      </c>
      <c r="B44" s="7" t="n">
        <v>450.5</v>
      </c>
      <c r="C44" s="5" t="n">
        <v>482</v>
      </c>
    </row>
    <row r="45" spans="1:3">
      <c r="A45" s="4" t="s">
        <v>93</v>
      </c>
    </row>
    <row r="46" spans="1:3">
      <c r="A46" s="3" t="s">
        <v>73</v>
      </c>
    </row>
    <row r="47" spans="1:3">
      <c r="A47" s="4" t="s">
        <v>91</v>
      </c>
      <c r="B47" s="7" t="n">
        <v>81.2</v>
      </c>
      <c r="C47" s="7" t="n">
        <v>71.59999999999999</v>
      </c>
    </row>
    <row r="48" spans="1:3">
      <c r="A48" s="4" t="s">
        <v>92</v>
      </c>
      <c r="B48" s="6" t="n">
        <v>65.90000000000001</v>
      </c>
      <c r="C48" s="6" t="n">
        <v>77.599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9</v>
      </c>
    </row>
    <row r="2" spans="1:3">
      <c r="A2" s="3" t="s">
        <v>266</v>
      </c>
    </row>
    <row r="3" spans="1:3">
      <c r="A3" s="4" t="s">
        <v>75</v>
      </c>
      <c r="B3" s="6" t="n">
        <v>1143.2</v>
      </c>
      <c r="C3" s="6" t="n">
        <v>1211.4</v>
      </c>
    </row>
    <row r="4" spans="1:3">
      <c r="A4" s="4" t="s">
        <v>76</v>
      </c>
      <c r="B4" s="5" t="n">
        <v>85</v>
      </c>
      <c r="C4" s="5" t="n">
        <v>85</v>
      </c>
    </row>
    <row r="5" spans="1:3">
      <c r="A5" s="4" t="s">
        <v>79</v>
      </c>
      <c r="B5" s="7" t="n">
        <v>321.5</v>
      </c>
      <c r="C5" s="7" t="n">
        <v>317.7</v>
      </c>
    </row>
    <row r="6" spans="1:3">
      <c r="A6" s="4" t="s">
        <v>90</v>
      </c>
    </row>
    <row r="7" spans="1:3">
      <c r="A7" s="3" t="s">
        <v>266</v>
      </c>
    </row>
    <row r="8" spans="1:3">
      <c r="A8" s="4" t="s">
        <v>91</v>
      </c>
      <c r="B8" s="5" t="n">
        <v>398</v>
      </c>
      <c r="C8" s="7" t="n">
        <v>310.5</v>
      </c>
    </row>
    <row r="9" spans="1:3">
      <c r="A9" s="4" t="s">
        <v>92</v>
      </c>
      <c r="B9" s="7" t="n">
        <v>16.2</v>
      </c>
      <c r="C9" s="7" t="n">
        <v>27.7</v>
      </c>
    </row>
    <row r="10" spans="1:3">
      <c r="A10" s="4" t="s">
        <v>79</v>
      </c>
      <c r="B10" s="7" t="n">
        <v>450.5</v>
      </c>
      <c r="C10" s="5" t="n">
        <v>482</v>
      </c>
    </row>
    <row r="11" spans="1:3">
      <c r="A11" s="4" t="s">
        <v>93</v>
      </c>
    </row>
    <row r="12" spans="1:3">
      <c r="A12" s="3" t="s">
        <v>266</v>
      </c>
    </row>
    <row r="13" spans="1:3">
      <c r="A13" s="4" t="s">
        <v>91</v>
      </c>
      <c r="B13" s="7" t="n">
        <v>81.2</v>
      </c>
      <c r="C13" s="7" t="n">
        <v>71.59999999999999</v>
      </c>
    </row>
    <row r="14" spans="1:3">
      <c r="A14" s="4" t="s">
        <v>92</v>
      </c>
      <c r="B14" s="6" t="n">
        <v>65.90000000000001</v>
      </c>
      <c r="C14" s="7" t="n">
        <v>77.59999999999999</v>
      </c>
    </row>
    <row r="15" spans="1:3">
      <c r="A15" s="4" t="s">
        <v>267</v>
      </c>
    </row>
    <row r="16" spans="1:3">
      <c r="A16" s="3" t="s">
        <v>266</v>
      </c>
    </row>
    <row r="17" spans="1:3">
      <c r="A17" s="4" t="s">
        <v>75</v>
      </c>
      <c r="C17" s="7" t="n">
        <v>1086.8</v>
      </c>
    </row>
    <row r="18" spans="1:3">
      <c r="A18" s="4" t="s">
        <v>76</v>
      </c>
      <c r="C18" s="5" t="n">
        <v>0</v>
      </c>
    </row>
    <row r="19" spans="1:3">
      <c r="A19" s="4" t="s">
        <v>79</v>
      </c>
      <c r="C19" s="5" t="n">
        <v>286</v>
      </c>
    </row>
    <row r="20" spans="1:3">
      <c r="A20" s="4" t="s">
        <v>268</v>
      </c>
    </row>
    <row r="21" spans="1:3">
      <c r="A21" s="3" t="s">
        <v>266</v>
      </c>
    </row>
    <row r="22" spans="1:3">
      <c r="A22" s="4" t="s">
        <v>91</v>
      </c>
      <c r="C22" s="7" t="n">
        <v>395.5</v>
      </c>
    </row>
    <row r="23" spans="1:3">
      <c r="A23" s="4" t="s">
        <v>92</v>
      </c>
      <c r="C23" s="7" t="n">
        <v>509.7</v>
      </c>
    </row>
    <row r="24" spans="1:3">
      <c r="A24" s="4" t="s">
        <v>79</v>
      </c>
      <c r="C24" s="5" t="n">
        <v>0</v>
      </c>
    </row>
    <row r="25" spans="1:3">
      <c r="A25" s="4" t="s">
        <v>269</v>
      </c>
    </row>
    <row r="26" spans="1:3">
      <c r="A26" s="3" t="s">
        <v>266</v>
      </c>
    </row>
    <row r="27" spans="1:3">
      <c r="A27" s="4" t="s">
        <v>91</v>
      </c>
      <c r="C27" s="7" t="n">
        <v>196.2</v>
      </c>
    </row>
    <row r="28" spans="1:3">
      <c r="A28" s="4" t="s">
        <v>92</v>
      </c>
      <c r="C28" s="7" t="n">
        <v>109.3</v>
      </c>
    </row>
    <row r="29" spans="1:3">
      <c r="A29" s="4" t="s">
        <v>270</v>
      </c>
    </row>
    <row r="30" spans="1:3">
      <c r="A30" s="3" t="s">
        <v>266</v>
      </c>
    </row>
    <row r="31" spans="1:3">
      <c r="A31" s="4" t="s">
        <v>75</v>
      </c>
      <c r="C31" s="7" t="n">
        <v>124.6</v>
      </c>
    </row>
    <row r="32" spans="1:3">
      <c r="A32" s="4" t="s">
        <v>76</v>
      </c>
      <c r="C32" s="5" t="n">
        <v>85</v>
      </c>
    </row>
    <row r="33" spans="1:3">
      <c r="A33" s="4" t="s">
        <v>79</v>
      </c>
      <c r="C33" s="7" t="n">
        <v>31.7</v>
      </c>
    </row>
    <row r="34" spans="1:3">
      <c r="A34" s="4" t="s">
        <v>271</v>
      </c>
    </row>
    <row r="35" spans="1:3">
      <c r="A35" s="3" t="s">
        <v>266</v>
      </c>
    </row>
    <row r="36" spans="1:3">
      <c r="A36" s="4" t="s">
        <v>91</v>
      </c>
      <c r="C36" s="5" t="n">
        <v>-85</v>
      </c>
    </row>
    <row r="37" spans="1:3">
      <c r="A37" s="4" t="s">
        <v>92</v>
      </c>
      <c r="C37" s="5" t="n">
        <v>-482</v>
      </c>
    </row>
    <row r="38" spans="1:3">
      <c r="A38" s="4" t="s">
        <v>79</v>
      </c>
      <c r="C38" s="5" t="n">
        <v>482</v>
      </c>
    </row>
    <row r="39" spans="1:3">
      <c r="A39" s="4" t="s">
        <v>272</v>
      </c>
    </row>
    <row r="40" spans="1:3">
      <c r="A40" s="3" t="s">
        <v>266</v>
      </c>
    </row>
    <row r="41" spans="1:3">
      <c r="A41" s="4" t="s">
        <v>91</v>
      </c>
      <c r="C41" s="7" t="n">
        <v>-124.6</v>
      </c>
    </row>
    <row r="42" spans="1:3">
      <c r="A42" s="4" t="s">
        <v>92</v>
      </c>
      <c r="C42" s="6" t="n">
        <v>-3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106</v>
      </c>
    </row>
    <row r="3" spans="1:3">
      <c r="A3" s="3" t="s">
        <v>266</v>
      </c>
    </row>
    <row r="4" spans="1:3">
      <c r="A4" s="4" t="s">
        <v>108</v>
      </c>
      <c r="B4" s="6" t="n">
        <v>1828.2</v>
      </c>
      <c r="C4" s="6" t="n">
        <v>1372.6</v>
      </c>
    </row>
    <row r="5" spans="1:3">
      <c r="A5" s="4" t="s">
        <v>110</v>
      </c>
      <c r="B5" s="7" t="n">
        <v>583.9</v>
      </c>
      <c r="C5" s="7" t="n">
        <v>486.1</v>
      </c>
    </row>
    <row r="6" spans="1:3">
      <c r="A6" s="4" t="s">
        <v>111</v>
      </c>
      <c r="B6" s="7" t="n">
        <v>367.3</v>
      </c>
      <c r="C6" s="7" t="n">
        <v>291.1</v>
      </c>
    </row>
    <row r="7" spans="1:3">
      <c r="A7" s="4" t="s">
        <v>112</v>
      </c>
      <c r="B7" s="7" t="n">
        <v>-40.4</v>
      </c>
      <c r="C7" s="7" t="n">
        <v>-56.7</v>
      </c>
    </row>
    <row r="8" spans="1:3">
      <c r="A8" s="4" t="s">
        <v>274</v>
      </c>
      <c r="B8" s="7" t="n">
        <v>1128.1</v>
      </c>
      <c r="C8" s="7" t="n">
        <v>892.6</v>
      </c>
    </row>
    <row r="9" spans="1:3">
      <c r="A9" s="4" t="s">
        <v>133</v>
      </c>
    </row>
    <row r="10" spans="1:3">
      <c r="A10" s="3" t="s">
        <v>266</v>
      </c>
    </row>
    <row r="11" spans="1:3">
      <c r="A11" s="4" t="s">
        <v>132</v>
      </c>
      <c r="B11" s="7" t="n">
        <v>138.5</v>
      </c>
      <c r="C11" s="7" t="n">
        <v>101.2</v>
      </c>
    </row>
    <row r="12" spans="1:3">
      <c r="A12" s="4" t="s">
        <v>134</v>
      </c>
    </row>
    <row r="13" spans="1:3">
      <c r="A13" s="3" t="s">
        <v>266</v>
      </c>
    </row>
    <row r="14" spans="1:3">
      <c r="A14" s="4" t="s">
        <v>108</v>
      </c>
      <c r="B14" s="7" t="n">
        <v>246.9</v>
      </c>
      <c r="C14" s="5" t="n">
        <v>-18</v>
      </c>
    </row>
    <row r="15" spans="1:3">
      <c r="A15" s="4" t="s">
        <v>135</v>
      </c>
    </row>
    <row r="16" spans="1:3">
      <c r="A16" s="3" t="s">
        <v>266</v>
      </c>
    </row>
    <row r="17" spans="1:3">
      <c r="A17" s="4" t="s">
        <v>108</v>
      </c>
      <c r="B17" s="7" t="n">
        <v>281.4</v>
      </c>
      <c r="C17" s="5" t="n">
        <v>264</v>
      </c>
    </row>
    <row r="18" spans="1:3">
      <c r="A18" s="4" t="s">
        <v>136</v>
      </c>
    </row>
    <row r="19" spans="1:3">
      <c r="A19" s="3" t="s">
        <v>266</v>
      </c>
    </row>
    <row r="20" spans="1:3">
      <c r="A20" s="4" t="s">
        <v>108</v>
      </c>
      <c r="B20" s="6" t="n">
        <v>63.2</v>
      </c>
      <c r="C20" s="7" t="n">
        <v>22.2</v>
      </c>
    </row>
    <row r="21" spans="1:3">
      <c r="A21" s="4" t="s">
        <v>267</v>
      </c>
    </row>
    <row r="22" spans="1:3">
      <c r="A22" s="3" t="s">
        <v>266</v>
      </c>
    </row>
    <row r="23" spans="1:3">
      <c r="A23" s="4" t="s">
        <v>108</v>
      </c>
      <c r="C23" s="7" t="n">
        <v>1711.8</v>
      </c>
    </row>
    <row r="24" spans="1:3">
      <c r="A24" s="4" t="s">
        <v>110</v>
      </c>
      <c r="C24" s="7" t="n">
        <v>641.8</v>
      </c>
    </row>
    <row r="25" spans="1:3">
      <c r="A25" s="4" t="s">
        <v>111</v>
      </c>
      <c r="C25" s="7" t="n">
        <v>410.8</v>
      </c>
    </row>
    <row r="26" spans="1:3">
      <c r="A26" s="4" t="s">
        <v>112</v>
      </c>
      <c r="C26" s="5" t="n">
        <v>0</v>
      </c>
    </row>
    <row r="27" spans="1:3">
      <c r="A27" s="4" t="s">
        <v>274</v>
      </c>
      <c r="C27" s="7" t="n">
        <v>1231.8</v>
      </c>
    </row>
    <row r="28" spans="1:3">
      <c r="A28" s="4" t="s">
        <v>275</v>
      </c>
    </row>
    <row r="29" spans="1:3">
      <c r="A29" s="3" t="s">
        <v>266</v>
      </c>
    </row>
    <row r="30" spans="1:3">
      <c r="A30" s="4" t="s">
        <v>132</v>
      </c>
      <c r="C30" s="7" t="n">
        <v>108.3</v>
      </c>
    </row>
    <row r="31" spans="1:3">
      <c r="A31" s="4" t="s">
        <v>276</v>
      </c>
    </row>
    <row r="32" spans="1:3">
      <c r="A32" s="3" t="s">
        <v>266</v>
      </c>
    </row>
    <row r="33" spans="1:3">
      <c r="A33" s="4" t="s">
        <v>108</v>
      </c>
      <c r="C33" s="7" t="n">
        <v>246.4</v>
      </c>
    </row>
    <row r="34" spans="1:3">
      <c r="A34" s="4" t="s">
        <v>277</v>
      </c>
    </row>
    <row r="35" spans="1:3">
      <c r="A35" s="3" t="s">
        <v>266</v>
      </c>
    </row>
    <row r="36" spans="1:3">
      <c r="A36" s="4" t="s">
        <v>108</v>
      </c>
      <c r="C36" s="7" t="n">
        <v>276.2</v>
      </c>
    </row>
    <row r="37" spans="1:3">
      <c r="A37" s="4" t="s">
        <v>278</v>
      </c>
    </row>
    <row r="38" spans="1:3">
      <c r="A38" s="3" t="s">
        <v>266</v>
      </c>
    </row>
    <row r="39" spans="1:3">
      <c r="A39" s="4" t="s">
        <v>108</v>
      </c>
      <c r="C39" s="7" t="n">
        <v>84.8</v>
      </c>
    </row>
    <row r="40" spans="1:3">
      <c r="A40" s="4" t="s">
        <v>270</v>
      </c>
    </row>
    <row r="41" spans="1:3">
      <c r="A41" s="3" t="s">
        <v>266</v>
      </c>
    </row>
    <row r="42" spans="1:3">
      <c r="A42" s="4" t="s">
        <v>108</v>
      </c>
      <c r="C42" s="7" t="n">
        <v>-339.2</v>
      </c>
    </row>
    <row r="43" spans="1:3">
      <c r="A43" s="4" t="s">
        <v>110</v>
      </c>
      <c r="C43" s="7" t="n">
        <v>-155.7</v>
      </c>
    </row>
    <row r="44" spans="1:3">
      <c r="A44" s="4" t="s">
        <v>111</v>
      </c>
      <c r="C44" s="7" t="n">
        <v>-119.7</v>
      </c>
    </row>
    <row r="45" spans="1:3">
      <c r="A45" s="4" t="s">
        <v>112</v>
      </c>
      <c r="C45" s="7" t="n">
        <v>-56.7</v>
      </c>
    </row>
    <row r="46" spans="1:3">
      <c r="A46" s="4" t="s">
        <v>274</v>
      </c>
      <c r="C46" s="7" t="n">
        <v>-339.2</v>
      </c>
    </row>
    <row r="47" spans="1:3">
      <c r="A47" s="4" t="s">
        <v>279</v>
      </c>
    </row>
    <row r="48" spans="1:3">
      <c r="A48" s="3" t="s">
        <v>266</v>
      </c>
    </row>
    <row r="49" spans="1:3">
      <c r="A49" s="4" t="s">
        <v>132</v>
      </c>
      <c r="C49" s="7" t="n">
        <v>-7.1</v>
      </c>
    </row>
    <row r="50" spans="1:3">
      <c r="A50" s="4" t="s">
        <v>280</v>
      </c>
    </row>
    <row r="51" spans="1:3">
      <c r="A51" s="3" t="s">
        <v>266</v>
      </c>
    </row>
    <row r="52" spans="1:3">
      <c r="A52" s="4" t="s">
        <v>108</v>
      </c>
      <c r="C52" s="7" t="n">
        <v>-264.4</v>
      </c>
    </row>
    <row r="53" spans="1:3">
      <c r="A53" s="4" t="s">
        <v>281</v>
      </c>
    </row>
    <row r="54" spans="1:3">
      <c r="A54" s="3" t="s">
        <v>266</v>
      </c>
    </row>
    <row r="55" spans="1:3">
      <c r="A55" s="4" t="s">
        <v>108</v>
      </c>
      <c r="C55" s="7" t="n">
        <v>-12.2</v>
      </c>
    </row>
    <row r="56" spans="1:3">
      <c r="A56" s="4" t="s">
        <v>282</v>
      </c>
    </row>
    <row r="57" spans="1:3">
      <c r="A57" s="3" t="s">
        <v>266</v>
      </c>
    </row>
    <row r="58" spans="1:3">
      <c r="A58" s="4" t="s">
        <v>108</v>
      </c>
      <c r="C58" s="6" t="n">
        <v>-6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106</v>
      </c>
    </row>
    <row r="3" spans="1:3">
      <c r="A3" s="3" t="s">
        <v>284</v>
      </c>
    </row>
    <row r="4" spans="1:3">
      <c r="A4" s="4" t="s">
        <v>173</v>
      </c>
      <c r="B4" s="6" t="n">
        <v>73.90000000000001</v>
      </c>
      <c r="C4" s="6" t="n">
        <v>81.09999999999999</v>
      </c>
    </row>
    <row r="5" spans="1:3">
      <c r="A5" s="4" t="s">
        <v>174</v>
      </c>
      <c r="B5" s="6" t="n">
        <v>-85.2</v>
      </c>
      <c r="C5" s="7" t="n">
        <v>325.8</v>
      </c>
    </row>
    <row r="6" spans="1:3">
      <c r="A6" s="4" t="s">
        <v>267</v>
      </c>
    </row>
    <row r="7" spans="1:3">
      <c r="A7" s="3" t="s">
        <v>284</v>
      </c>
    </row>
    <row r="8" spans="1:3">
      <c r="A8" s="4" t="s">
        <v>173</v>
      </c>
      <c r="C8" s="7" t="n">
        <v>426.5</v>
      </c>
    </row>
    <row r="9" spans="1:3">
      <c r="A9" s="4" t="s">
        <v>174</v>
      </c>
      <c r="C9" s="7" t="n">
        <v>-19.6</v>
      </c>
    </row>
    <row r="10" spans="1:3">
      <c r="A10" s="4" t="s">
        <v>270</v>
      </c>
    </row>
    <row r="11" spans="1:3">
      <c r="A11" s="3" t="s">
        <v>284</v>
      </c>
    </row>
    <row r="12" spans="1:3">
      <c r="A12" s="4" t="s">
        <v>173</v>
      </c>
      <c r="C12" s="7" t="n">
        <v>-345.4</v>
      </c>
    </row>
    <row r="13" spans="1:3">
      <c r="A13" s="4" t="s">
        <v>174</v>
      </c>
      <c r="C13" s="6" t="n">
        <v>34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9</v>
      </c>
    </row>
    <row r="2" spans="1:3">
      <c r="A2" s="3" t="s">
        <v>95</v>
      </c>
    </row>
    <row r="3" spans="1:3">
      <c r="A3" s="4" t="s">
        <v>96</v>
      </c>
      <c r="B3" s="8" t="n">
        <v>0.01</v>
      </c>
      <c r="C3" s="8" t="n">
        <v>0.01</v>
      </c>
    </row>
    <row r="4" spans="1:3">
      <c r="A4" s="4" t="s">
        <v>97</v>
      </c>
      <c r="B4" s="5" t="n">
        <v>30000000</v>
      </c>
      <c r="C4" s="5" t="n">
        <v>30000000</v>
      </c>
    </row>
    <row r="5" spans="1:3">
      <c r="A5" s="4" t="s">
        <v>98</v>
      </c>
      <c r="B5" s="5" t="n">
        <v>0</v>
      </c>
      <c r="C5" s="5" t="n">
        <v>0</v>
      </c>
    </row>
    <row r="6" spans="1:3">
      <c r="A6" s="4" t="s">
        <v>99</v>
      </c>
      <c r="B6" s="5" t="n">
        <v>0</v>
      </c>
      <c r="C6" s="5" t="n">
        <v>0</v>
      </c>
    </row>
    <row r="7" spans="1:3">
      <c r="A7" s="4" t="s">
        <v>100</v>
      </c>
      <c r="B7" s="5" t="n">
        <v>5683562</v>
      </c>
      <c r="C7" s="5" t="n">
        <v>4860123</v>
      </c>
    </row>
    <row r="8" spans="1:3">
      <c r="A8" s="4" t="s">
        <v>55</v>
      </c>
    </row>
    <row r="9" spans="1:3">
      <c r="A9" s="3" t="s">
        <v>95</v>
      </c>
    </row>
    <row r="10" spans="1:3">
      <c r="A10" s="4" t="s">
        <v>101</v>
      </c>
      <c r="B10" s="9" t="n">
        <v>0.001</v>
      </c>
      <c r="C10" s="9" t="n">
        <v>0.001</v>
      </c>
    </row>
    <row r="11" spans="1:3">
      <c r="A11" s="4" t="s">
        <v>102</v>
      </c>
      <c r="B11" s="5" t="n">
        <v>40000000</v>
      </c>
      <c r="C11" s="5" t="n">
        <v>40000000</v>
      </c>
    </row>
    <row r="12" spans="1:3">
      <c r="A12" s="4" t="s">
        <v>103</v>
      </c>
      <c r="B12" s="5" t="n">
        <v>1848970</v>
      </c>
      <c r="C12" s="5" t="n">
        <v>1848970</v>
      </c>
    </row>
    <row r="13" spans="1:3">
      <c r="A13" s="4" t="s">
        <v>104</v>
      </c>
      <c r="B13" s="5" t="n">
        <v>1848970</v>
      </c>
      <c r="C13" s="5" t="n">
        <v>1848970</v>
      </c>
    </row>
    <row r="14" spans="1:3">
      <c r="A14" s="4" t="s">
        <v>57</v>
      </c>
    </row>
    <row r="15" spans="1:3">
      <c r="A15" s="3" t="s">
        <v>95</v>
      </c>
    </row>
    <row r="16" spans="1:3">
      <c r="A16" s="4" t="s">
        <v>101</v>
      </c>
      <c r="B16" s="9" t="n">
        <v>0.001</v>
      </c>
      <c r="C16" s="9" t="n">
        <v>0.001</v>
      </c>
    </row>
    <row r="17" spans="1:3">
      <c r="A17" s="4" t="s">
        <v>102</v>
      </c>
      <c r="B17" s="5" t="n">
        <v>320000000</v>
      </c>
      <c r="C17" s="5" t="n">
        <v>320000000</v>
      </c>
    </row>
    <row r="18" spans="1:3">
      <c r="A18" s="4" t="s">
        <v>103</v>
      </c>
      <c r="B18" s="5" t="n">
        <v>116025758</v>
      </c>
      <c r="C18" s="5" t="n">
        <v>113288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106</v>
      </c>
    </row>
    <row r="3" spans="1:3">
      <c r="A3" s="3" t="s">
        <v>286</v>
      </c>
    </row>
    <row r="4" spans="1:3">
      <c r="A4" s="4" t="s">
        <v>108</v>
      </c>
      <c r="B4" s="6" t="n">
        <v>1828.2</v>
      </c>
      <c r="C4" s="6" t="n">
        <v>1372.6</v>
      </c>
    </row>
    <row r="5" spans="1:3">
      <c r="A5" s="4" t="s">
        <v>131</v>
      </c>
    </row>
    <row r="6" spans="1:3">
      <c r="A6" s="3" t="s">
        <v>286</v>
      </c>
    </row>
    <row r="7" spans="1:3">
      <c r="A7" s="4" t="s">
        <v>108</v>
      </c>
      <c r="B7" s="7" t="n">
        <v>1236.7</v>
      </c>
      <c r="C7" s="7" t="n">
        <v>1104.4</v>
      </c>
    </row>
    <row r="8" spans="1:3">
      <c r="A8" s="4" t="s">
        <v>287</v>
      </c>
    </row>
    <row r="9" spans="1:3">
      <c r="A9" s="3" t="s">
        <v>286</v>
      </c>
    </row>
    <row r="10" spans="1:3">
      <c r="A10" s="4" t="s">
        <v>108</v>
      </c>
      <c r="B10" s="5" t="n">
        <v>1172</v>
      </c>
      <c r="C10" s="7" t="n">
        <v>1074.1</v>
      </c>
    </row>
    <row r="11" spans="1:3">
      <c r="A11" s="4" t="s">
        <v>288</v>
      </c>
    </row>
    <row r="12" spans="1:3">
      <c r="A12" s="3" t="s">
        <v>286</v>
      </c>
    </row>
    <row r="13" spans="1:3">
      <c r="A13" s="4" t="s">
        <v>108</v>
      </c>
      <c r="B13" s="7" t="n">
        <v>61.7</v>
      </c>
      <c r="C13" s="7" t="n">
        <v>26.8</v>
      </c>
    </row>
    <row r="14" spans="1:3">
      <c r="A14" s="4" t="s">
        <v>289</v>
      </c>
    </row>
    <row r="15" spans="1:3">
      <c r="A15" s="3" t="s">
        <v>286</v>
      </c>
    </row>
    <row r="16" spans="1:3">
      <c r="A16" s="4" t="s">
        <v>108</v>
      </c>
      <c r="B16" s="5" t="n">
        <v>3</v>
      </c>
      <c r="C16" s="7" t="n">
        <v>3.5</v>
      </c>
    </row>
    <row r="17" spans="1:3">
      <c r="A17" s="4" t="s">
        <v>290</v>
      </c>
    </row>
    <row r="18" spans="1:3">
      <c r="A18" s="3" t="s">
        <v>286</v>
      </c>
    </row>
    <row r="19" spans="1:3">
      <c r="A19" s="4" t="s">
        <v>108</v>
      </c>
      <c r="B19" s="6" t="n">
        <v>1236.7</v>
      </c>
      <c r="C19" s="6" t="n">
        <v>110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106</v>
      </c>
    </row>
    <row r="3" spans="1:3">
      <c r="A3" s="4" t="s">
        <v>292</v>
      </c>
    </row>
    <row r="4" spans="1:3">
      <c r="A4" s="3" t="s">
        <v>293</v>
      </c>
    </row>
    <row r="5" spans="1:3">
      <c r="A5" s="4" t="s">
        <v>294</v>
      </c>
      <c r="B5" s="4" t="s">
        <v>295</v>
      </c>
      <c r="C5" s="4" t="s">
        <v>296</v>
      </c>
    </row>
    <row r="6" spans="1:3">
      <c r="A6" s="4" t="s">
        <v>297</v>
      </c>
    </row>
    <row r="7" spans="1:3">
      <c r="A7" s="3" t="s">
        <v>293</v>
      </c>
    </row>
    <row r="8" spans="1:3">
      <c r="A8" s="4" t="s">
        <v>294</v>
      </c>
      <c r="B8" s="4" t="s">
        <v>298</v>
      </c>
      <c r="C8" s="4" t="s">
        <v>2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106</v>
      </c>
    </row>
    <row r="3" spans="1:3">
      <c r="A3" s="3" t="s">
        <v>286</v>
      </c>
    </row>
    <row r="4" spans="1:3">
      <c r="A4" s="4" t="s">
        <v>108</v>
      </c>
      <c r="B4" s="6" t="n">
        <v>1828.2</v>
      </c>
      <c r="C4" s="6" t="n">
        <v>1372.6</v>
      </c>
    </row>
    <row r="5" spans="1:3">
      <c r="A5" s="4" t="s">
        <v>301</v>
      </c>
      <c r="B5" s="7" t="n">
        <v>-583.9</v>
      </c>
      <c r="C5" s="7" t="n">
        <v>-486.1</v>
      </c>
    </row>
    <row r="6" spans="1:3">
      <c r="A6" s="4" t="s">
        <v>302</v>
      </c>
    </row>
    <row r="7" spans="1:3">
      <c r="A7" s="3" t="s">
        <v>286</v>
      </c>
    </row>
    <row r="8" spans="1:3">
      <c r="A8" s="4" t="s">
        <v>108</v>
      </c>
      <c r="B8" s="7" t="n">
        <v>170.9</v>
      </c>
      <c r="C8" s="7" t="n">
        <v>-27.8</v>
      </c>
    </row>
    <row r="9" spans="1:3">
      <c r="A9" s="4" t="s">
        <v>303</v>
      </c>
    </row>
    <row r="10" spans="1:3">
      <c r="A10" s="3" t="s">
        <v>286</v>
      </c>
    </row>
    <row r="11" spans="1:3">
      <c r="A11" s="4" t="s">
        <v>108</v>
      </c>
      <c r="B11" s="7" t="n">
        <v>80.09999999999999</v>
      </c>
      <c r="C11" s="7" t="n">
        <v>14.5</v>
      </c>
    </row>
    <row r="12" spans="1:3">
      <c r="A12" s="4" t="s">
        <v>304</v>
      </c>
    </row>
    <row r="13" spans="1:3">
      <c r="A13" s="3" t="s">
        <v>286</v>
      </c>
    </row>
    <row r="14" spans="1:3">
      <c r="A14" s="4" t="s">
        <v>108</v>
      </c>
      <c r="B14" s="7" t="n">
        <v>2.1</v>
      </c>
      <c r="C14" s="5" t="n">
        <v>0</v>
      </c>
    </row>
    <row r="15" spans="1:3">
      <c r="A15" s="4" t="s">
        <v>305</v>
      </c>
    </row>
    <row r="16" spans="1:3">
      <c r="A16" s="3" t="s">
        <v>286</v>
      </c>
    </row>
    <row r="17" spans="1:3">
      <c r="A17" s="4" t="s">
        <v>306</v>
      </c>
      <c r="B17" s="7" t="n">
        <v>77.59999999999999</v>
      </c>
      <c r="C17" s="7" t="n">
        <v>74.5</v>
      </c>
    </row>
    <row r="18" spans="1:3">
      <c r="A18" s="4" t="s">
        <v>307</v>
      </c>
    </row>
    <row r="19" spans="1:3">
      <c r="A19" s="3" t="s">
        <v>286</v>
      </c>
    </row>
    <row r="20" spans="1:3">
      <c r="A20" s="4" t="s">
        <v>306</v>
      </c>
      <c r="B20" s="7" t="n">
        <v>39.9</v>
      </c>
      <c r="C20" s="7" t="n">
        <v>46.4</v>
      </c>
    </row>
    <row r="21" spans="1:3">
      <c r="A21" s="4" t="s">
        <v>308</v>
      </c>
    </row>
    <row r="22" spans="1:3">
      <c r="A22" s="3" t="s">
        <v>286</v>
      </c>
    </row>
    <row r="23" spans="1:3">
      <c r="A23" s="4" t="s">
        <v>301</v>
      </c>
      <c r="B23" s="7" t="n">
        <v>-16.7</v>
      </c>
      <c r="C23" s="7" t="n">
        <v>-7.4</v>
      </c>
    </row>
    <row r="24" spans="1:3">
      <c r="A24" s="4" t="s">
        <v>309</v>
      </c>
    </row>
    <row r="25" spans="1:3">
      <c r="A25" s="3" t="s">
        <v>286</v>
      </c>
    </row>
    <row r="26" spans="1:3">
      <c r="A26" s="4" t="s">
        <v>310</v>
      </c>
      <c r="B26" s="7" t="n">
        <v>91.2</v>
      </c>
      <c r="C26" s="7" t="n">
        <v>116.6</v>
      </c>
    </row>
    <row r="27" spans="1:3">
      <c r="A27" s="4" t="s">
        <v>311</v>
      </c>
    </row>
    <row r="28" spans="1:3">
      <c r="A28" s="3" t="s">
        <v>286</v>
      </c>
    </row>
    <row r="29" spans="1:3">
      <c r="A29" s="4" t="s">
        <v>310</v>
      </c>
      <c r="B29" s="7" t="n">
        <v>10.4</v>
      </c>
      <c r="C29" s="7" t="n">
        <v>2.2</v>
      </c>
    </row>
    <row r="30" spans="1:3">
      <c r="A30" s="4" t="s">
        <v>312</v>
      </c>
    </row>
    <row r="31" spans="1:3">
      <c r="A31" s="3" t="s">
        <v>286</v>
      </c>
    </row>
    <row r="32" spans="1:3">
      <c r="A32" s="4" t="s">
        <v>132</v>
      </c>
      <c r="B32" s="7" t="n">
        <v>-26.8</v>
      </c>
      <c r="C32" s="7" t="n">
        <v>-12.4</v>
      </c>
    </row>
    <row r="33" spans="1:3">
      <c r="A33" s="4" t="s">
        <v>313</v>
      </c>
    </row>
    <row r="34" spans="1:3">
      <c r="A34" s="3" t="s">
        <v>286</v>
      </c>
    </row>
    <row r="35" spans="1:3">
      <c r="A35" s="4" t="s">
        <v>314</v>
      </c>
      <c r="B35" s="7" t="n">
        <v>16.5</v>
      </c>
      <c r="C35" s="7" t="n">
        <v>26.3</v>
      </c>
    </row>
    <row r="36" spans="1:3">
      <c r="A36" s="4" t="s">
        <v>315</v>
      </c>
    </row>
    <row r="37" spans="1:3">
      <c r="A37" s="3" t="s">
        <v>286</v>
      </c>
    </row>
    <row r="38" spans="1:3">
      <c r="A38" s="4" t="s">
        <v>108</v>
      </c>
      <c r="B38" s="6" t="n">
        <v>-6.2</v>
      </c>
      <c r="C38" s="6" t="n">
        <v>-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316</v>
      </c>
      <c r="B1" s="2" t="s">
        <v>317</v>
      </c>
      <c r="C1" s="2" t="s">
        <v>2</v>
      </c>
    </row>
    <row r="2" spans="1:3">
      <c r="A2" s="4" t="s">
        <v>318</v>
      </c>
    </row>
    <row r="3" spans="1:3">
      <c r="A3" s="3" t="s">
        <v>286</v>
      </c>
    </row>
    <row r="4" spans="1:3">
      <c r="A4" s="4" t="s">
        <v>319</v>
      </c>
      <c r="C4" s="4" t="s">
        <v>320</v>
      </c>
    </row>
    <row r="5" spans="1:3">
      <c r="A5" s="4" t="s">
        <v>321</v>
      </c>
      <c r="C5" s="4" t="s">
        <v>322</v>
      </c>
    </row>
    <row r="6" spans="1:3">
      <c r="A6" s="4" t="s">
        <v>323</v>
      </c>
      <c r="C6" s="10" t="n">
        <v>250000000</v>
      </c>
    </row>
    <row r="7" spans="1:3">
      <c r="A7" s="4" t="s">
        <v>324</v>
      </c>
      <c r="C7" s="10" t="n">
        <v>1000000000</v>
      </c>
    </row>
    <row r="8" spans="1:3">
      <c r="A8" s="4" t="s">
        <v>325</v>
      </c>
      <c r="C8" s="4" t="s">
        <v>326</v>
      </c>
    </row>
    <row r="9" spans="1:3">
      <c r="A9" s="4" t="s">
        <v>327</v>
      </c>
    </row>
    <row r="10" spans="1:3">
      <c r="A10" s="3" t="s">
        <v>286</v>
      </c>
    </row>
    <row r="11" spans="1:3">
      <c r="A11" s="4" t="s">
        <v>328</v>
      </c>
      <c r="C11" s="4" t="s">
        <v>329</v>
      </c>
    </row>
    <row r="12" spans="1:3">
      <c r="A12" s="4" t="s">
        <v>330</v>
      </c>
    </row>
    <row r="13" spans="1:3">
      <c r="A13" s="3" t="s">
        <v>286</v>
      </c>
    </row>
    <row r="14" spans="1:3">
      <c r="A14" s="4" t="s">
        <v>331</v>
      </c>
      <c r="B14" s="4" t="s">
        <v>332</v>
      </c>
    </row>
    <row r="15" spans="1:3">
      <c r="A15" s="4" t="s">
        <v>333</v>
      </c>
    </row>
    <row r="16" spans="1:3">
      <c r="A16" s="3" t="s">
        <v>286</v>
      </c>
    </row>
    <row r="17" spans="1:3">
      <c r="A17" s="4" t="s">
        <v>334</v>
      </c>
      <c r="C17" s="4" t="s">
        <v>3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9</v>
      </c>
    </row>
    <row r="2" spans="1:3">
      <c r="A2" s="3" t="s">
        <v>286</v>
      </c>
    </row>
    <row r="3" spans="1:3">
      <c r="A3" s="4" t="s">
        <v>336</v>
      </c>
      <c r="B3" s="6" t="n">
        <v>468.3</v>
      </c>
      <c r="C3" s="6" t="n">
        <v>260.6</v>
      </c>
    </row>
    <row r="4" spans="1:3">
      <c r="A4" s="4" t="s">
        <v>318</v>
      </c>
    </row>
    <row r="5" spans="1:3">
      <c r="A5" s="3" t="s">
        <v>286</v>
      </c>
    </row>
    <row r="6" spans="1:3">
      <c r="A6" s="4" t="s">
        <v>336</v>
      </c>
      <c r="B6" s="7" t="n">
        <v>458.4</v>
      </c>
      <c r="C6" s="7" t="n">
        <v>272.7</v>
      </c>
    </row>
    <row r="7" spans="1:3">
      <c r="A7" s="4" t="s">
        <v>337</v>
      </c>
      <c r="B7" s="6" t="n">
        <v>401.4</v>
      </c>
      <c r="C7" s="6" t="n">
        <v>3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39</v>
      </c>
    </row>
    <row r="2" spans="1:3">
      <c r="A2" s="3" t="s">
        <v>286</v>
      </c>
    </row>
    <row r="3" spans="1:3">
      <c r="A3" s="4" t="s">
        <v>340</v>
      </c>
      <c r="B3" s="5" t="n">
        <v>740914</v>
      </c>
      <c r="C3" s="5" t="n">
        <v>1400000</v>
      </c>
    </row>
    <row r="4" spans="1:3">
      <c r="A4" s="4" t="s">
        <v>341</v>
      </c>
      <c r="B4" s="10" t="n">
        <v>10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9</v>
      </c>
    </row>
    <row r="2" spans="1:3">
      <c r="A2" s="3" t="s">
        <v>286</v>
      </c>
    </row>
    <row r="3" spans="1:3">
      <c r="A3" s="4" t="s">
        <v>336</v>
      </c>
      <c r="B3" s="6" t="n">
        <v>468.3</v>
      </c>
      <c r="C3" s="6" t="n">
        <v>260.6</v>
      </c>
    </row>
    <row r="4" spans="1:3">
      <c r="A4" s="4" t="s">
        <v>343</v>
      </c>
    </row>
    <row r="5" spans="1:3">
      <c r="A5" s="3" t="s">
        <v>286</v>
      </c>
    </row>
    <row r="6" spans="1:3">
      <c r="A6" s="4" t="s">
        <v>336</v>
      </c>
      <c r="B6" s="7" t="n">
        <v>-2.4</v>
      </c>
      <c r="C6" s="7" t="n">
        <v>-16.7</v>
      </c>
    </row>
    <row r="7" spans="1:3">
      <c r="A7" s="4" t="s">
        <v>337</v>
      </c>
      <c r="B7" s="7" t="n">
        <v>12.8</v>
      </c>
      <c r="C7" s="7" t="n">
        <v>9.4</v>
      </c>
    </row>
    <row r="8" spans="1:3">
      <c r="A8" s="4" t="s">
        <v>344</v>
      </c>
      <c r="B8" s="6" t="n">
        <v>527.6</v>
      </c>
      <c r="C8" s="6" t="n">
        <v>55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106</v>
      </c>
    </row>
    <row r="3" spans="1:3">
      <c r="A3" s="3" t="s">
        <v>286</v>
      </c>
    </row>
    <row r="4" spans="1:3">
      <c r="A4" s="4" t="s">
        <v>108</v>
      </c>
      <c r="B4" s="6" t="n">
        <v>1828.2</v>
      </c>
      <c r="C4" s="6" t="n">
        <v>1372.6</v>
      </c>
    </row>
    <row r="5" spans="1:3">
      <c r="A5" s="4" t="s">
        <v>301</v>
      </c>
      <c r="B5" s="7" t="n">
        <v>-583.9</v>
      </c>
      <c r="C5" s="7" t="n">
        <v>-486.1</v>
      </c>
    </row>
    <row r="6" spans="1:3">
      <c r="A6" s="4" t="s">
        <v>135</v>
      </c>
    </row>
    <row r="7" spans="1:3">
      <c r="A7" s="3" t="s">
        <v>286</v>
      </c>
    </row>
    <row r="8" spans="1:3">
      <c r="A8" s="4" t="s">
        <v>108</v>
      </c>
      <c r="B8" s="7" t="n">
        <v>281.4</v>
      </c>
      <c r="C8" s="5" t="n">
        <v>264</v>
      </c>
    </row>
    <row r="9" spans="1:3">
      <c r="A9" s="4" t="s">
        <v>346</v>
      </c>
    </row>
    <row r="10" spans="1:3">
      <c r="A10" s="3" t="s">
        <v>286</v>
      </c>
    </row>
    <row r="11" spans="1:3">
      <c r="A11" s="4" t="s">
        <v>108</v>
      </c>
      <c r="B11" s="7" t="n">
        <v>253.8</v>
      </c>
      <c r="C11" s="7" t="n">
        <v>249.3</v>
      </c>
    </row>
    <row r="12" spans="1:3">
      <c r="A12" s="4" t="s">
        <v>347</v>
      </c>
    </row>
    <row r="13" spans="1:3">
      <c r="A13" s="3" t="s">
        <v>286</v>
      </c>
    </row>
    <row r="14" spans="1:3">
      <c r="A14" s="4" t="s">
        <v>108</v>
      </c>
      <c r="B14" s="7" t="n">
        <v>27.6</v>
      </c>
      <c r="C14" s="7" t="n">
        <v>14.7</v>
      </c>
    </row>
    <row r="15" spans="1:3">
      <c r="A15" s="4" t="s">
        <v>348</v>
      </c>
    </row>
    <row r="16" spans="1:3">
      <c r="A16" s="3" t="s">
        <v>286</v>
      </c>
    </row>
    <row r="17" spans="1:3">
      <c r="A17" s="4" t="s">
        <v>306</v>
      </c>
      <c r="B17" s="5" t="n">
        <v>12</v>
      </c>
      <c r="C17" s="7" t="n">
        <v>2.6</v>
      </c>
    </row>
    <row r="18" spans="1:3">
      <c r="A18" s="4" t="s">
        <v>349</v>
      </c>
    </row>
    <row r="19" spans="1:3">
      <c r="A19" s="3" t="s">
        <v>286</v>
      </c>
    </row>
    <row r="20" spans="1:3">
      <c r="A20" s="4" t="s">
        <v>301</v>
      </c>
      <c r="B20" s="7" t="n">
        <v>-8.1</v>
      </c>
      <c r="C20" s="7" t="n">
        <v>-4.6</v>
      </c>
    </row>
    <row r="21" spans="1:3">
      <c r="A21" s="4" t="s">
        <v>350</v>
      </c>
    </row>
    <row r="22" spans="1:3">
      <c r="A22" s="3" t="s">
        <v>286</v>
      </c>
    </row>
    <row r="23" spans="1:3">
      <c r="A23" s="4" t="s">
        <v>351</v>
      </c>
      <c r="B23" s="6" t="n">
        <v>1.7</v>
      </c>
      <c r="C23" s="6" t="n">
        <v>8.800000000000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352</v>
      </c>
      <c r="B1" s="2" t="s">
        <v>1</v>
      </c>
    </row>
    <row r="2" spans="1:2">
      <c r="B2" s="2" t="s">
        <v>2</v>
      </c>
    </row>
    <row r="3" spans="1:2">
      <c r="A3" s="4" t="s">
        <v>353</v>
      </c>
    </row>
    <row r="4" spans="1:2">
      <c r="A4" s="3" t="s">
        <v>286</v>
      </c>
    </row>
    <row r="5" spans="1:2">
      <c r="A5" s="4" t="s">
        <v>354</v>
      </c>
      <c r="B5" s="4" t="s">
        <v>355</v>
      </c>
    </row>
    <row r="6" spans="1:2">
      <c r="A6" s="4" t="s">
        <v>356</v>
      </c>
    </row>
    <row r="7" spans="1:2">
      <c r="A7" s="3" t="s">
        <v>286</v>
      </c>
    </row>
    <row r="8" spans="1:2">
      <c r="A8" s="4" t="s">
        <v>354</v>
      </c>
      <c r="B8"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9</v>
      </c>
    </row>
    <row r="2" spans="1:3">
      <c r="A2" s="3" t="s">
        <v>286</v>
      </c>
    </row>
    <row r="3" spans="1:3">
      <c r="A3" s="4" t="s">
        <v>65</v>
      </c>
      <c r="B3" s="6" t="n">
        <v>401.8</v>
      </c>
      <c r="C3" s="10" t="n">
        <v>425</v>
      </c>
    </row>
    <row r="4" spans="1:3">
      <c r="A4" s="4" t="s">
        <v>359</v>
      </c>
    </row>
    <row r="5" spans="1:3">
      <c r="A5" s="3" t="s">
        <v>286</v>
      </c>
    </row>
    <row r="6" spans="1:3">
      <c r="A6" s="4" t="s">
        <v>65</v>
      </c>
      <c r="B6" s="7" t="n">
        <v>279.9</v>
      </c>
      <c r="C6" s="7" t="n">
        <v>311.6</v>
      </c>
    </row>
    <row r="7" spans="1:3">
      <c r="A7" s="4" t="s">
        <v>337</v>
      </c>
      <c r="B7" s="6" t="n">
        <v>124.2</v>
      </c>
      <c r="C7" s="10" t="n">
        <v>1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828.2</v>
      </c>
      <c r="C4" s="6" t="n">
        <v>1372.6</v>
      </c>
    </row>
    <row r="5" spans="1:3">
      <c r="A5" s="3" t="s">
        <v>109</v>
      </c>
    </row>
    <row r="6" spans="1:3">
      <c r="A6" s="4" t="s">
        <v>110</v>
      </c>
      <c r="B6" s="7" t="n">
        <v>583.9</v>
      </c>
      <c r="C6" s="7" t="n">
        <v>486.1</v>
      </c>
    </row>
    <row r="7" spans="1:3">
      <c r="A7" s="4" t="s">
        <v>111</v>
      </c>
      <c r="B7" s="7" t="n">
        <v>367.3</v>
      </c>
      <c r="C7" s="7" t="n">
        <v>291.1</v>
      </c>
    </row>
    <row r="8" spans="1:3">
      <c r="A8" s="4" t="s">
        <v>112</v>
      </c>
      <c r="B8" s="7" t="n">
        <v>-40.4</v>
      </c>
      <c r="C8" s="7" t="n">
        <v>-56.7</v>
      </c>
    </row>
    <row r="9" spans="1:3">
      <c r="A9" s="4" t="s">
        <v>113</v>
      </c>
      <c r="B9" s="7" t="n">
        <v>1128.1</v>
      </c>
      <c r="C9" s="7" t="n">
        <v>892.6</v>
      </c>
    </row>
    <row r="10" spans="1:3">
      <c r="A10" s="4" t="s">
        <v>114</v>
      </c>
      <c r="B10" s="7" t="n">
        <v>700.1</v>
      </c>
      <c r="C10" s="5" t="n">
        <v>480</v>
      </c>
    </row>
    <row r="11" spans="1:3">
      <c r="A11" s="3" t="s">
        <v>115</v>
      </c>
    </row>
    <row r="12" spans="1:3">
      <c r="A12" s="4" t="s">
        <v>116</v>
      </c>
      <c r="B12" s="7" t="n">
        <v>-25.4</v>
      </c>
      <c r="C12" s="7" t="n">
        <v>73.8</v>
      </c>
    </row>
    <row r="13" spans="1:3">
      <c r="A13" s="4" t="s">
        <v>117</v>
      </c>
      <c r="B13" s="7" t="n">
        <v>-6.1</v>
      </c>
      <c r="C13" s="7" t="n">
        <v>-7.7</v>
      </c>
    </row>
    <row r="14" spans="1:3">
      <c r="A14" s="4" t="s">
        <v>118</v>
      </c>
      <c r="B14" s="7" t="n">
        <v>-31.5</v>
      </c>
      <c r="C14" s="7" t="n">
        <v>66.09999999999999</v>
      </c>
    </row>
    <row r="15" spans="1:3">
      <c r="A15" s="4" t="s">
        <v>119</v>
      </c>
      <c r="B15" s="7" t="n">
        <v>668.6</v>
      </c>
      <c r="C15" s="7" t="n">
        <v>546.1</v>
      </c>
    </row>
    <row r="16" spans="1:3">
      <c r="A16" s="4" t="s">
        <v>120</v>
      </c>
      <c r="B16" s="5" t="n">
        <v>44</v>
      </c>
      <c r="C16" s="5" t="n">
        <v>85</v>
      </c>
    </row>
    <row r="17" spans="1:3">
      <c r="A17" s="4" t="s">
        <v>121</v>
      </c>
      <c r="B17" s="6" t="n">
        <v>624.6</v>
      </c>
      <c r="C17" s="6" t="n">
        <v>461.1</v>
      </c>
    </row>
    <row r="18" spans="1:3">
      <c r="A18" s="4" t="s">
        <v>122</v>
      </c>
      <c r="B18" s="8" t="n">
        <v>5.69</v>
      </c>
      <c r="C18" s="8" t="n">
        <v>4.23</v>
      </c>
    </row>
    <row r="19" spans="1:3">
      <c r="A19" s="4" t="s">
        <v>123</v>
      </c>
      <c r="B19" s="8" t="n">
        <v>5.43</v>
      </c>
      <c r="C19" s="8" t="n">
        <v>3.99</v>
      </c>
    </row>
    <row r="20" spans="1:3">
      <c r="A20" s="4" t="s">
        <v>124</v>
      </c>
      <c r="B20" s="7" t="n">
        <v>109.8</v>
      </c>
      <c r="C20" s="7" t="n">
        <v>108.9</v>
      </c>
    </row>
    <row r="21" spans="1:3">
      <c r="A21" s="4" t="s">
        <v>125</v>
      </c>
      <c r="B21" s="7" t="n">
        <v>115.1</v>
      </c>
      <c r="C21" s="7" t="n">
        <v>115.5</v>
      </c>
    </row>
    <row r="22" spans="1:3">
      <c r="A22" s="3" t="s">
        <v>126</v>
      </c>
    </row>
    <row r="23" spans="1:3">
      <c r="A23" s="4" t="s">
        <v>121</v>
      </c>
      <c r="B23" s="6" t="n">
        <v>624.6</v>
      </c>
      <c r="C23" s="6" t="n">
        <v>461.1</v>
      </c>
    </row>
    <row r="24" spans="1:3">
      <c r="A24" s="3" t="s">
        <v>127</v>
      </c>
    </row>
    <row r="25" spans="1:3">
      <c r="A25" s="4" t="s">
        <v>128</v>
      </c>
      <c r="B25" s="7" t="n">
        <v>-28.8</v>
      </c>
      <c r="C25" s="7" t="n">
        <v>16.1</v>
      </c>
    </row>
    <row r="26" spans="1:3">
      <c r="A26" s="4" t="s">
        <v>129</v>
      </c>
      <c r="B26" s="7" t="n">
        <v>-1.4</v>
      </c>
      <c r="C26" s="5" t="n">
        <v>-1</v>
      </c>
    </row>
    <row r="27" spans="1:3">
      <c r="A27" s="4" t="s">
        <v>130</v>
      </c>
      <c r="B27" s="7" t="n">
        <v>594.4</v>
      </c>
      <c r="C27" s="7" t="n">
        <v>476.2</v>
      </c>
    </row>
    <row r="28" spans="1:3">
      <c r="A28" s="4" t="s">
        <v>131</v>
      </c>
    </row>
    <row r="29" spans="1:3">
      <c r="A29" s="3" t="s">
        <v>107</v>
      </c>
    </row>
    <row r="30" spans="1:3">
      <c r="A30" s="4" t="s">
        <v>108</v>
      </c>
      <c r="B30" s="7" t="n">
        <v>1236.7</v>
      </c>
      <c r="C30" s="7" t="n">
        <v>1104.4</v>
      </c>
    </row>
    <row r="31" spans="1:3">
      <c r="A31" s="3" t="s">
        <v>109</v>
      </c>
    </row>
    <row r="32" spans="1:3">
      <c r="A32" s="4" t="s">
        <v>132</v>
      </c>
      <c r="B32" s="7" t="n">
        <v>78.8</v>
      </c>
      <c r="C32" s="7" t="n">
        <v>70.90000000000001</v>
      </c>
    </row>
    <row r="33" spans="1:3">
      <c r="A33" s="4" t="s">
        <v>133</v>
      </c>
    </row>
    <row r="34" spans="1:3">
      <c r="A34" s="3" t="s">
        <v>109</v>
      </c>
    </row>
    <row r="35" spans="1:3">
      <c r="A35" s="4" t="s">
        <v>132</v>
      </c>
      <c r="B35" s="7" t="n">
        <v>138.5</v>
      </c>
      <c r="C35" s="7" t="n">
        <v>101.2</v>
      </c>
    </row>
    <row r="36" spans="1:3">
      <c r="A36" s="4" t="s">
        <v>134</v>
      </c>
    </row>
    <row r="37" spans="1:3">
      <c r="A37" s="3" t="s">
        <v>107</v>
      </c>
    </row>
    <row r="38" spans="1:3">
      <c r="A38" s="4" t="s">
        <v>108</v>
      </c>
      <c r="B38" s="7" t="n">
        <v>246.9</v>
      </c>
      <c r="C38" s="5" t="n">
        <v>-18</v>
      </c>
    </row>
    <row r="39" spans="1:3">
      <c r="A39" s="4" t="s">
        <v>135</v>
      </c>
    </row>
    <row r="40" spans="1:3">
      <c r="A40" s="3" t="s">
        <v>107</v>
      </c>
    </row>
    <row r="41" spans="1:3">
      <c r="A41" s="4" t="s">
        <v>108</v>
      </c>
      <c r="B41" s="7" t="n">
        <v>281.4</v>
      </c>
      <c r="C41" s="5" t="n">
        <v>264</v>
      </c>
    </row>
    <row r="42" spans="1:3">
      <c r="A42" s="4" t="s">
        <v>136</v>
      </c>
    </row>
    <row r="43" spans="1:3">
      <c r="A43" s="3" t="s">
        <v>107</v>
      </c>
    </row>
    <row r="44" spans="1:3">
      <c r="A44" s="4" t="s">
        <v>108</v>
      </c>
      <c r="B44" s="6" t="n">
        <v>63.2</v>
      </c>
      <c r="C44" s="6" t="n">
        <v>2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06</v>
      </c>
    </row>
    <row r="3" spans="1:3">
      <c r="A3" s="4" t="s">
        <v>361</v>
      </c>
    </row>
    <row r="4" spans="1:3">
      <c r="A4" s="3" t="s">
        <v>286</v>
      </c>
    </row>
    <row r="5" spans="1:3">
      <c r="A5" s="4" t="s">
        <v>306</v>
      </c>
      <c r="B5" s="6" t="n">
        <v>25.2</v>
      </c>
      <c r="C5" s="6" t="n">
        <v>32.2</v>
      </c>
    </row>
    <row r="6" spans="1:3">
      <c r="A6" s="4" t="s">
        <v>362</v>
      </c>
    </row>
    <row r="7" spans="1:3">
      <c r="A7" s="3" t="s">
        <v>286</v>
      </c>
    </row>
    <row r="8" spans="1:3">
      <c r="A8" s="4" t="s">
        <v>314</v>
      </c>
      <c r="B8" s="6" t="n">
        <v>16.6</v>
      </c>
      <c r="C8" s="6" t="n">
        <v>2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9</v>
      </c>
    </row>
    <row r="2" spans="1:3">
      <c r="A2" s="3" t="s">
        <v>286</v>
      </c>
    </row>
    <row r="3" spans="1:3">
      <c r="A3" s="4" t="s">
        <v>65</v>
      </c>
      <c r="B3" s="6" t="n">
        <v>401.8</v>
      </c>
      <c r="C3" s="10" t="n">
        <v>425</v>
      </c>
    </row>
    <row r="4" spans="1:3">
      <c r="A4" s="4" t="s">
        <v>364</v>
      </c>
    </row>
    <row r="5" spans="1:3">
      <c r="A5" s="3" t="s">
        <v>286</v>
      </c>
    </row>
    <row r="6" spans="1:3">
      <c r="A6" s="4" t="s">
        <v>65</v>
      </c>
      <c r="B6" s="7" t="n">
        <v>22.5</v>
      </c>
      <c r="C6" s="7" t="n">
        <v>21.2</v>
      </c>
    </row>
    <row r="7" spans="1:3">
      <c r="A7" s="4" t="s">
        <v>344</v>
      </c>
      <c r="B7" s="6" t="n">
        <v>97.90000000000001</v>
      </c>
      <c r="C7" s="6" t="n">
        <v>11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65</v>
      </c>
      <c r="B1" s="2" t="s">
        <v>366</v>
      </c>
    </row>
    <row r="2" spans="1:2">
      <c r="A2" s="4" t="s">
        <v>364</v>
      </c>
    </row>
    <row r="3" spans="1:2">
      <c r="A3" s="3" t="s">
        <v>286</v>
      </c>
    </row>
    <row r="4" spans="1:2">
      <c r="A4" s="4" t="s">
        <v>341</v>
      </c>
      <c r="B4" s="6" t="n">
        <v>22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106</v>
      </c>
    </row>
    <row r="3" spans="1:3">
      <c r="A3" s="3" t="s">
        <v>368</v>
      </c>
    </row>
    <row r="4" spans="1:3">
      <c r="A4" s="4" t="s">
        <v>369</v>
      </c>
      <c r="B4" s="6" t="n">
        <v>624.6</v>
      </c>
      <c r="C4" s="6" t="n">
        <v>461.1</v>
      </c>
    </row>
    <row r="5" spans="1:3">
      <c r="A5" s="4" t="s">
        <v>124</v>
      </c>
      <c r="B5" s="7" t="n">
        <v>109.8</v>
      </c>
      <c r="C5" s="7" t="n">
        <v>108.9</v>
      </c>
    </row>
    <row r="6" spans="1:3">
      <c r="A6" s="4" t="s">
        <v>125</v>
      </c>
      <c r="B6" s="7" t="n">
        <v>115.1</v>
      </c>
      <c r="C6" s="7" t="n">
        <v>115.5</v>
      </c>
    </row>
    <row r="7" spans="1:3">
      <c r="A7" s="4" t="s">
        <v>122</v>
      </c>
      <c r="B7" s="8" t="n">
        <v>5.69</v>
      </c>
      <c r="C7" s="8" t="n">
        <v>4.23</v>
      </c>
    </row>
    <row r="8" spans="1:3">
      <c r="A8" s="4" t="s">
        <v>123</v>
      </c>
      <c r="B8" s="8" t="n">
        <v>5.43</v>
      </c>
      <c r="C8" s="8" t="n">
        <v>3.99</v>
      </c>
    </row>
    <row r="9" spans="1:3">
      <c r="A9" s="4" t="s">
        <v>370</v>
      </c>
    </row>
    <row r="10" spans="1:3">
      <c r="A10" s="3" t="s">
        <v>368</v>
      </c>
    </row>
    <row r="11" spans="1:3">
      <c r="A11" s="4" t="s">
        <v>371</v>
      </c>
      <c r="B11" s="5" t="n">
        <v>5</v>
      </c>
      <c r="C11" s="7" t="n">
        <v>6.5</v>
      </c>
    </row>
    <row r="12" spans="1:3">
      <c r="A12" s="4" t="s">
        <v>372</v>
      </c>
    </row>
    <row r="13" spans="1:3">
      <c r="A13" s="3" t="s">
        <v>368</v>
      </c>
    </row>
    <row r="14" spans="1:3">
      <c r="A14" s="4" t="s">
        <v>371</v>
      </c>
      <c r="B14" s="7" t="n">
        <v>0.3</v>
      </c>
      <c r="C14" s="7"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106</v>
      </c>
    </row>
    <row r="3" spans="1:3">
      <c r="A3" s="4" t="s">
        <v>370</v>
      </c>
    </row>
    <row r="4" spans="1:3">
      <c r="A4" s="3" t="s">
        <v>374</v>
      </c>
    </row>
    <row r="5" spans="1:3">
      <c r="A5" s="4" t="s">
        <v>375</v>
      </c>
      <c r="B5" s="7" t="n">
        <v>10.2</v>
      </c>
      <c r="C5" s="7" t="n">
        <v>1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9</v>
      </c>
    </row>
    <row r="2" spans="1:3">
      <c r="A2" s="3" t="s">
        <v>377</v>
      </c>
    </row>
    <row r="3" spans="1:3">
      <c r="A3" s="4" t="s">
        <v>378</v>
      </c>
      <c r="B3" s="10" t="n">
        <v>4478</v>
      </c>
      <c r="C3" s="6" t="n">
        <v>4206.3</v>
      </c>
    </row>
    <row r="4" spans="1:3">
      <c r="A4" s="4" t="s">
        <v>379</v>
      </c>
      <c r="B4" s="7" t="n">
        <v>23.5</v>
      </c>
      <c r="C4" s="7" t="n">
        <v>28.5</v>
      </c>
    </row>
    <row r="5" spans="1:3">
      <c r="A5" s="4" t="s">
        <v>380</v>
      </c>
      <c r="B5" s="7" t="n">
        <v>-31.9</v>
      </c>
      <c r="C5" s="7" t="n">
        <v>-0.3</v>
      </c>
    </row>
    <row r="6" spans="1:3">
      <c r="A6" s="4" t="s">
        <v>381</v>
      </c>
      <c r="B6" s="7" t="n">
        <v>4469.6</v>
      </c>
      <c r="C6" s="7" t="n">
        <v>4234.5</v>
      </c>
    </row>
    <row r="7" spans="1:3">
      <c r="A7" s="4" t="s">
        <v>382</v>
      </c>
    </row>
    <row r="8" spans="1:3">
      <c r="A8" s="3" t="s">
        <v>377</v>
      </c>
    </row>
    <row r="9" spans="1:3">
      <c r="A9" s="4" t="s">
        <v>378</v>
      </c>
      <c r="B9" s="7" t="n">
        <v>4128.3</v>
      </c>
      <c r="C9" s="7" t="n">
        <v>3960.5</v>
      </c>
    </row>
    <row r="10" spans="1:3">
      <c r="A10" s="4" t="s">
        <v>379</v>
      </c>
      <c r="B10" s="7" t="n">
        <v>20.7</v>
      </c>
      <c r="C10" s="7" t="n">
        <v>27.8</v>
      </c>
    </row>
    <row r="11" spans="1:3">
      <c r="A11" s="4" t="s">
        <v>380</v>
      </c>
      <c r="B11" s="7" t="n">
        <v>-31.6</v>
      </c>
      <c r="C11" s="7" t="n">
        <v>-0.2</v>
      </c>
    </row>
    <row r="12" spans="1:3">
      <c r="A12" s="4" t="s">
        <v>381</v>
      </c>
      <c r="B12" s="7" t="n">
        <v>4117.4</v>
      </c>
      <c r="C12" s="7" t="n">
        <v>3988.1</v>
      </c>
    </row>
    <row r="13" spans="1:3">
      <c r="A13" s="4" t="s">
        <v>383</v>
      </c>
    </row>
    <row r="14" spans="1:3">
      <c r="A14" s="3" t="s">
        <v>377</v>
      </c>
    </row>
    <row r="15" spans="1:3">
      <c r="A15" s="4" t="s">
        <v>378</v>
      </c>
      <c r="B15" s="7" t="n">
        <v>73.7</v>
      </c>
      <c r="C15" s="7" t="n">
        <v>54.3</v>
      </c>
    </row>
    <row r="16" spans="1:3">
      <c r="A16" s="4" t="s">
        <v>379</v>
      </c>
      <c r="B16" s="7" t="n">
        <v>1.4</v>
      </c>
      <c r="C16" s="7" t="n">
        <v>0.2</v>
      </c>
    </row>
    <row r="17" spans="1:3">
      <c r="A17" s="4" t="s">
        <v>380</v>
      </c>
      <c r="B17" s="5" t="n">
        <v>0</v>
      </c>
      <c r="C17" s="7" t="n">
        <v>-0.1</v>
      </c>
    </row>
    <row r="18" spans="1:3">
      <c r="A18" s="4" t="s">
        <v>381</v>
      </c>
      <c r="B18" s="7" t="n">
        <v>75.09999999999999</v>
      </c>
      <c r="C18" s="7" t="n">
        <v>54.4</v>
      </c>
    </row>
    <row r="19" spans="1:3">
      <c r="A19" s="4" t="s">
        <v>384</v>
      </c>
    </row>
    <row r="20" spans="1:3">
      <c r="A20" s="3" t="s">
        <v>377</v>
      </c>
    </row>
    <row r="21" spans="1:3">
      <c r="A21" s="4" t="s">
        <v>378</v>
      </c>
      <c r="B21" s="5" t="n">
        <v>36</v>
      </c>
      <c r="C21" s="7" t="n">
        <v>26.9</v>
      </c>
    </row>
    <row r="22" spans="1:3">
      <c r="A22" s="4" t="s">
        <v>379</v>
      </c>
      <c r="B22" s="7" t="n">
        <v>1.2</v>
      </c>
      <c r="C22" s="7" t="n">
        <v>0.4</v>
      </c>
    </row>
    <row r="23" spans="1:3">
      <c r="A23" s="4" t="s">
        <v>380</v>
      </c>
      <c r="B23" s="5" t="n">
        <v>0</v>
      </c>
      <c r="C23" s="5" t="n">
        <v>0</v>
      </c>
    </row>
    <row r="24" spans="1:3">
      <c r="A24" s="4" t="s">
        <v>381</v>
      </c>
      <c r="B24" s="7" t="n">
        <v>37.2</v>
      </c>
      <c r="C24" s="7" t="n">
        <v>27.3</v>
      </c>
    </row>
    <row r="25" spans="1:3">
      <c r="A25" s="4" t="s">
        <v>385</v>
      </c>
    </row>
    <row r="26" spans="1:3">
      <c r="A26" s="3" t="s">
        <v>377</v>
      </c>
    </row>
    <row r="27" spans="1:3">
      <c r="A27" s="4" t="s">
        <v>378</v>
      </c>
      <c r="B27" s="7" t="n">
        <v>162.6</v>
      </c>
      <c r="C27" s="7" t="n">
        <v>92.3</v>
      </c>
    </row>
    <row r="28" spans="1:3">
      <c r="A28" s="4" t="s">
        <v>379</v>
      </c>
      <c r="B28" s="7" t="n">
        <v>0.1</v>
      </c>
      <c r="C28" s="5" t="n">
        <v>0</v>
      </c>
    </row>
    <row r="29" spans="1:3">
      <c r="A29" s="4" t="s">
        <v>380</v>
      </c>
      <c r="B29" s="5" t="n">
        <v>0</v>
      </c>
      <c r="C29" s="5" t="n">
        <v>0</v>
      </c>
    </row>
    <row r="30" spans="1:3">
      <c r="A30" s="4" t="s">
        <v>381</v>
      </c>
      <c r="B30" s="7" t="n">
        <v>162.7</v>
      </c>
      <c r="C30" s="7" t="n">
        <v>92.3</v>
      </c>
    </row>
    <row r="31" spans="1:3">
      <c r="A31" s="4" t="s">
        <v>386</v>
      </c>
    </row>
    <row r="32" spans="1:3">
      <c r="A32" s="3" t="s">
        <v>377</v>
      </c>
    </row>
    <row r="33" spans="1:3">
      <c r="A33" s="4" t="s">
        <v>378</v>
      </c>
      <c r="B33" s="7" t="n">
        <v>77.40000000000001</v>
      </c>
      <c r="C33" s="7" t="n">
        <v>72.3</v>
      </c>
    </row>
    <row r="34" spans="1:3">
      <c r="A34" s="4" t="s">
        <v>379</v>
      </c>
      <c r="B34" s="7" t="n">
        <v>0.1</v>
      </c>
      <c r="C34" s="7" t="n">
        <v>0.1</v>
      </c>
    </row>
    <row r="35" spans="1:3">
      <c r="A35" s="4" t="s">
        <v>380</v>
      </c>
      <c r="B35" s="7" t="n">
        <v>-0.3</v>
      </c>
      <c r="C35" s="5" t="n">
        <v>0</v>
      </c>
    </row>
    <row r="36" spans="1:3">
      <c r="A36" s="4" t="s">
        <v>381</v>
      </c>
      <c r="B36" s="6" t="n">
        <v>77.2</v>
      </c>
      <c r="C36" s="6" t="n">
        <v>72.400000000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9</v>
      </c>
    </row>
    <row r="2" spans="1:3">
      <c r="A2" s="3" t="s">
        <v>202</v>
      </c>
    </row>
    <row r="3" spans="1:3">
      <c r="A3" s="4" t="s">
        <v>388</v>
      </c>
      <c r="B3" s="6" t="n">
        <v>1795.1</v>
      </c>
      <c r="C3" s="6" t="n">
        <v>1596.5</v>
      </c>
    </row>
    <row r="4" spans="1:3">
      <c r="A4" s="4" t="s">
        <v>389</v>
      </c>
      <c r="B4" s="7" t="n">
        <v>2674.5</v>
      </c>
      <c r="C4" s="5" t="n">
        <v>2638</v>
      </c>
    </row>
    <row r="5" spans="1:3">
      <c r="A5" s="4" t="s">
        <v>138</v>
      </c>
      <c r="B5" s="6" t="n">
        <v>4469.6</v>
      </c>
      <c r="C5" s="6" t="n">
        <v>423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9</v>
      </c>
    </row>
    <row r="2" spans="1:3">
      <c r="A2" s="3" t="s">
        <v>377</v>
      </c>
    </row>
    <row r="3" spans="1:3">
      <c r="A3" s="4" t="s">
        <v>391</v>
      </c>
      <c r="B3" s="6" t="n">
        <v>2039.6</v>
      </c>
      <c r="C3" s="6" t="n">
        <v>274.5</v>
      </c>
    </row>
    <row r="4" spans="1:3">
      <c r="A4" s="4" t="s">
        <v>392</v>
      </c>
      <c r="B4" s="7" t="n">
        <v>-31.9</v>
      </c>
      <c r="C4" s="7" t="n">
        <v>-0.3</v>
      </c>
    </row>
    <row r="5" spans="1:3">
      <c r="A5" s="4" t="s">
        <v>393</v>
      </c>
      <c r="B5" s="5" t="n">
        <v>0</v>
      </c>
      <c r="C5" s="5" t="n">
        <v>0</v>
      </c>
    </row>
    <row r="6" spans="1:3">
      <c r="A6" s="4" t="s">
        <v>394</v>
      </c>
      <c r="B6" s="5" t="n">
        <v>0</v>
      </c>
      <c r="C6" s="5" t="n">
        <v>0</v>
      </c>
    </row>
    <row r="7" spans="1:3">
      <c r="A7" s="4" t="s">
        <v>395</v>
      </c>
      <c r="B7" s="7" t="n">
        <v>2039.6</v>
      </c>
      <c r="C7" s="7" t="n">
        <v>274.5</v>
      </c>
    </row>
    <row r="8" spans="1:3">
      <c r="A8" s="4" t="s">
        <v>396</v>
      </c>
      <c r="B8" s="7" t="n">
        <v>-31.9</v>
      </c>
      <c r="C8" s="7" t="n">
        <v>-0.3</v>
      </c>
    </row>
    <row r="9" spans="1:3">
      <c r="A9" s="4" t="s">
        <v>397</v>
      </c>
    </row>
    <row r="10" spans="1:3">
      <c r="A10" s="3" t="s">
        <v>377</v>
      </c>
    </row>
    <row r="11" spans="1:3">
      <c r="A11" s="4" t="s">
        <v>391</v>
      </c>
      <c r="B11" s="7" t="n">
        <v>1990.1</v>
      </c>
      <c r="C11" s="7" t="n">
        <v>257.2</v>
      </c>
    </row>
    <row r="12" spans="1:3">
      <c r="A12" s="4" t="s">
        <v>392</v>
      </c>
      <c r="B12" s="7" t="n">
        <v>-31.6</v>
      </c>
      <c r="C12" s="7" t="n">
        <v>-0.2</v>
      </c>
    </row>
    <row r="13" spans="1:3">
      <c r="A13" s="4" t="s">
        <v>393</v>
      </c>
      <c r="B13" s="5" t="n">
        <v>0</v>
      </c>
      <c r="C13" s="5" t="n">
        <v>0</v>
      </c>
    </row>
    <row r="14" spans="1:3">
      <c r="A14" s="4" t="s">
        <v>394</v>
      </c>
      <c r="B14" s="5" t="n">
        <v>0</v>
      </c>
      <c r="C14" s="5" t="n">
        <v>0</v>
      </c>
    </row>
    <row r="15" spans="1:3">
      <c r="A15" s="4" t="s">
        <v>395</v>
      </c>
      <c r="B15" s="7" t="n">
        <v>1990.1</v>
      </c>
      <c r="C15" s="7" t="n">
        <v>257.2</v>
      </c>
    </row>
    <row r="16" spans="1:3">
      <c r="A16" s="4" t="s">
        <v>396</v>
      </c>
      <c r="B16" s="7" t="n">
        <v>-31.6</v>
      </c>
      <c r="C16" s="7" t="n">
        <v>-0.2</v>
      </c>
    </row>
    <row r="17" spans="1:3">
      <c r="A17" s="4" t="s">
        <v>398</v>
      </c>
    </row>
    <row r="18" spans="1:3">
      <c r="A18" s="3" t="s">
        <v>377</v>
      </c>
    </row>
    <row r="19" spans="1:3">
      <c r="A19" s="4" t="s">
        <v>391</v>
      </c>
      <c r="B19" s="7" t="n">
        <v>49.5</v>
      </c>
    </row>
    <row r="20" spans="1:3">
      <c r="A20" s="4" t="s">
        <v>392</v>
      </c>
      <c r="B20" s="7" t="n">
        <v>-0.3</v>
      </c>
    </row>
    <row r="21" spans="1:3">
      <c r="A21" s="4" t="s">
        <v>393</v>
      </c>
      <c r="B21" s="5" t="n">
        <v>0</v>
      </c>
    </row>
    <row r="22" spans="1:3">
      <c r="A22" s="4" t="s">
        <v>394</v>
      </c>
      <c r="B22" s="5" t="n">
        <v>0</v>
      </c>
    </row>
    <row r="23" spans="1:3">
      <c r="A23" s="4" t="s">
        <v>395</v>
      </c>
      <c r="B23" s="7" t="n">
        <v>49.5</v>
      </c>
    </row>
    <row r="24" spans="1:3">
      <c r="A24" s="4" t="s">
        <v>396</v>
      </c>
      <c r="B24" s="6" t="n">
        <v>-0.3</v>
      </c>
    </row>
    <row r="25" spans="1:3">
      <c r="A25" s="4" t="s">
        <v>399</v>
      </c>
    </row>
    <row r="26" spans="1:3">
      <c r="A26" s="3" t="s">
        <v>377</v>
      </c>
    </row>
    <row r="27" spans="1:3">
      <c r="A27" s="4" t="s">
        <v>391</v>
      </c>
      <c r="C27" s="7" t="n">
        <v>17.3</v>
      </c>
    </row>
    <row r="28" spans="1:3">
      <c r="A28" s="4" t="s">
        <v>392</v>
      </c>
      <c r="C28" s="7" t="n">
        <v>-0.1</v>
      </c>
    </row>
    <row r="29" spans="1:3">
      <c r="A29" s="4" t="s">
        <v>393</v>
      </c>
      <c r="C29" s="5" t="n">
        <v>0</v>
      </c>
    </row>
    <row r="30" spans="1:3">
      <c r="A30" s="4" t="s">
        <v>394</v>
      </c>
      <c r="C30" s="5" t="n">
        <v>0</v>
      </c>
    </row>
    <row r="31" spans="1:3">
      <c r="A31" s="4" t="s">
        <v>395</v>
      </c>
      <c r="C31" s="7" t="n">
        <v>17.3</v>
      </c>
    </row>
    <row r="32" spans="1:3">
      <c r="A32" s="4" t="s">
        <v>396</v>
      </c>
      <c r="C32" s="6"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00</v>
      </c>
      <c r="B1" s="2" t="s">
        <v>1</v>
      </c>
    </row>
    <row r="2" spans="1:3">
      <c r="B2" s="2" t="s">
        <v>2</v>
      </c>
      <c r="C2" s="2" t="s">
        <v>106</v>
      </c>
    </row>
    <row r="3" spans="1:3">
      <c r="A3" s="3" t="s">
        <v>202</v>
      </c>
    </row>
    <row r="4" spans="1:3">
      <c r="A4" s="4" t="s">
        <v>401</v>
      </c>
      <c r="B4" s="10" t="n">
        <v>0</v>
      </c>
      <c r="C4" s="10"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9</v>
      </c>
    </row>
    <row r="2" spans="1:3">
      <c r="A2" s="3" t="s">
        <v>403</v>
      </c>
    </row>
    <row r="3" spans="1:3">
      <c r="A3" s="4" t="s">
        <v>404</v>
      </c>
      <c r="B3" s="6" t="n">
        <v>4469.6</v>
      </c>
      <c r="C3" s="6" t="n">
        <v>4234.5</v>
      </c>
    </row>
    <row r="4" spans="1:3">
      <c r="A4" s="4" t="s">
        <v>405</v>
      </c>
    </row>
    <row r="5" spans="1:3">
      <c r="A5" s="3" t="s">
        <v>403</v>
      </c>
    </row>
    <row r="6" spans="1:3">
      <c r="A6" s="4" t="s">
        <v>406</v>
      </c>
      <c r="B6" s="5" t="n">
        <v>562</v>
      </c>
      <c r="C6" s="7" t="n">
        <v>618.8</v>
      </c>
    </row>
    <row r="7" spans="1:3">
      <c r="A7" s="4" t="s">
        <v>407</v>
      </c>
    </row>
    <row r="8" spans="1:3">
      <c r="A8" s="3" t="s">
        <v>403</v>
      </c>
    </row>
    <row r="9" spans="1:3">
      <c r="A9" s="4" t="s">
        <v>406</v>
      </c>
      <c r="B9" s="7" t="n">
        <v>4469.6</v>
      </c>
      <c r="C9" s="7" t="n">
        <v>4234.5</v>
      </c>
    </row>
    <row r="10" spans="1:3">
      <c r="A10" s="4" t="s">
        <v>408</v>
      </c>
    </row>
    <row r="11" spans="1:3">
      <c r="A11" s="3" t="s">
        <v>403</v>
      </c>
    </row>
    <row r="12" spans="1:3">
      <c r="A12" s="4" t="s">
        <v>409</v>
      </c>
      <c r="B12" s="7" t="n">
        <v>51.7</v>
      </c>
      <c r="C12" s="7" t="n">
        <v>61.6</v>
      </c>
    </row>
    <row r="13" spans="1:3">
      <c r="A13" s="4" t="s">
        <v>410</v>
      </c>
    </row>
    <row r="14" spans="1:3">
      <c r="A14" s="3" t="s">
        <v>403</v>
      </c>
    </row>
    <row r="15" spans="1:3">
      <c r="A15" s="4" t="s">
        <v>409</v>
      </c>
      <c r="B15" s="5" t="n">
        <v>0</v>
      </c>
      <c r="C15" s="5" t="n">
        <v>0</v>
      </c>
    </row>
    <row r="16" spans="1:3">
      <c r="A16" s="4" t="s">
        <v>411</v>
      </c>
    </row>
    <row r="17" spans="1:3">
      <c r="A17" s="3" t="s">
        <v>403</v>
      </c>
    </row>
    <row r="18" spans="1:3">
      <c r="A18" s="4" t="s">
        <v>409</v>
      </c>
      <c r="B18" s="7" t="n">
        <v>510.3</v>
      </c>
      <c r="C18" s="7" t="n">
        <v>557.2</v>
      </c>
    </row>
    <row r="19" spans="1:3">
      <c r="A19" s="4" t="s">
        <v>412</v>
      </c>
    </row>
    <row r="20" spans="1:3">
      <c r="A20" s="3" t="s">
        <v>403</v>
      </c>
    </row>
    <row r="21" spans="1:3">
      <c r="A21" s="4" t="s">
        <v>409</v>
      </c>
      <c r="B21" s="5" t="n">
        <v>0</v>
      </c>
      <c r="C21" s="5" t="n">
        <v>0</v>
      </c>
    </row>
    <row r="22" spans="1:3">
      <c r="A22" s="4" t="s">
        <v>413</v>
      </c>
    </row>
    <row r="23" spans="1:3">
      <c r="A23" s="3" t="s">
        <v>403</v>
      </c>
    </row>
    <row r="24" spans="1:3">
      <c r="A24" s="4" t="s">
        <v>406</v>
      </c>
      <c r="B24" s="7" t="n">
        <v>5031.6</v>
      </c>
      <c r="C24" s="7" t="n">
        <v>4853.3</v>
      </c>
    </row>
    <row r="25" spans="1:3">
      <c r="A25" s="4" t="s">
        <v>414</v>
      </c>
    </row>
    <row r="26" spans="1:3">
      <c r="A26" s="3" t="s">
        <v>403</v>
      </c>
    </row>
    <row r="27" spans="1:3">
      <c r="A27" s="4" t="s">
        <v>409</v>
      </c>
      <c r="B27" s="7" t="n">
        <v>51.7</v>
      </c>
      <c r="C27" s="7" t="n">
        <v>61.6</v>
      </c>
    </row>
    <row r="28" spans="1:3">
      <c r="A28" s="4" t="s">
        <v>415</v>
      </c>
    </row>
    <row r="29" spans="1:3">
      <c r="A29" s="3" t="s">
        <v>403</v>
      </c>
    </row>
    <row r="30" spans="1:3">
      <c r="A30" s="4" t="s">
        <v>409</v>
      </c>
      <c r="B30" s="7" t="n">
        <v>510.3</v>
      </c>
      <c r="C30" s="7" t="n">
        <v>557.2</v>
      </c>
    </row>
    <row r="31" spans="1:3">
      <c r="A31" s="4" t="s">
        <v>416</v>
      </c>
    </row>
    <row r="32" spans="1:3">
      <c r="A32" s="3" t="s">
        <v>403</v>
      </c>
    </row>
    <row r="33" spans="1:3">
      <c r="A33" s="4" t="s">
        <v>404</v>
      </c>
      <c r="B33" s="5" t="n">
        <v>0</v>
      </c>
      <c r="C33" s="5" t="n">
        <v>0</v>
      </c>
    </row>
    <row r="34" spans="1:3">
      <c r="A34" s="4" t="s">
        <v>417</v>
      </c>
    </row>
    <row r="35" spans="1:3">
      <c r="A35" s="3" t="s">
        <v>403</v>
      </c>
    </row>
    <row r="36" spans="1:3">
      <c r="A36" s="4" t="s">
        <v>404</v>
      </c>
      <c r="B36" s="7" t="n">
        <v>4117.4</v>
      </c>
      <c r="C36" s="7" t="n">
        <v>3988.1</v>
      </c>
    </row>
    <row r="37" spans="1:3">
      <c r="A37" s="4" t="s">
        <v>382</v>
      </c>
    </row>
    <row r="38" spans="1:3">
      <c r="A38" s="3" t="s">
        <v>403</v>
      </c>
    </row>
    <row r="39" spans="1:3">
      <c r="A39" s="4" t="s">
        <v>404</v>
      </c>
      <c r="B39" s="7" t="n">
        <v>4117.4</v>
      </c>
      <c r="C39" s="7" t="n">
        <v>3988.1</v>
      </c>
    </row>
    <row r="40" spans="1:3">
      <c r="A40" s="4" t="s">
        <v>418</v>
      </c>
    </row>
    <row r="41" spans="1:3">
      <c r="A41" s="3" t="s">
        <v>403</v>
      </c>
    </row>
    <row r="42" spans="1:3">
      <c r="A42" s="4" t="s">
        <v>404</v>
      </c>
      <c r="B42" s="7" t="n">
        <v>4117.4</v>
      </c>
      <c r="C42" s="7" t="n">
        <v>3988.1</v>
      </c>
    </row>
    <row r="43" spans="1:3">
      <c r="A43" s="4" t="s">
        <v>419</v>
      </c>
    </row>
    <row r="44" spans="1:3">
      <c r="A44" s="3" t="s">
        <v>403</v>
      </c>
    </row>
    <row r="45" spans="1:3">
      <c r="A45" s="4" t="s">
        <v>404</v>
      </c>
      <c r="B45" s="5" t="n">
        <v>0</v>
      </c>
      <c r="C45" s="5" t="n">
        <v>0</v>
      </c>
    </row>
    <row r="46" spans="1:3">
      <c r="A46" s="4" t="s">
        <v>420</v>
      </c>
    </row>
    <row r="47" spans="1:3">
      <c r="A47" s="3" t="s">
        <v>403</v>
      </c>
    </row>
    <row r="48" spans="1:3">
      <c r="A48" s="4" t="s">
        <v>404</v>
      </c>
      <c r="B48" s="7" t="n">
        <v>75.09999999999999</v>
      </c>
      <c r="C48" s="7" t="n">
        <v>54.4</v>
      </c>
    </row>
    <row r="49" spans="1:3">
      <c r="A49" s="4" t="s">
        <v>383</v>
      </c>
    </row>
    <row r="50" spans="1:3">
      <c r="A50" s="3" t="s">
        <v>403</v>
      </c>
    </row>
    <row r="51" spans="1:3">
      <c r="A51" s="4" t="s">
        <v>404</v>
      </c>
      <c r="B51" s="7" t="n">
        <v>75.09999999999999</v>
      </c>
      <c r="C51" s="7" t="n">
        <v>54.4</v>
      </c>
    </row>
    <row r="52" spans="1:3">
      <c r="A52" s="4" t="s">
        <v>421</v>
      </c>
    </row>
    <row r="53" spans="1:3">
      <c r="A53" s="3" t="s">
        <v>403</v>
      </c>
    </row>
    <row r="54" spans="1:3">
      <c r="A54" s="4" t="s">
        <v>404</v>
      </c>
      <c r="B54" s="7" t="n">
        <v>75.09999999999999</v>
      </c>
      <c r="C54" s="7" t="n">
        <v>54.4</v>
      </c>
    </row>
    <row r="55" spans="1:3">
      <c r="A55" s="4" t="s">
        <v>422</v>
      </c>
    </row>
    <row r="56" spans="1:3">
      <c r="A56" s="3" t="s">
        <v>403</v>
      </c>
    </row>
    <row r="57" spans="1:3">
      <c r="A57" s="4" t="s">
        <v>404</v>
      </c>
      <c r="B57" s="5" t="n">
        <v>0</v>
      </c>
      <c r="C57" s="5" t="n">
        <v>0</v>
      </c>
    </row>
    <row r="58" spans="1:3">
      <c r="A58" s="4" t="s">
        <v>423</v>
      </c>
    </row>
    <row r="59" spans="1:3">
      <c r="A59" s="3" t="s">
        <v>403</v>
      </c>
    </row>
    <row r="60" spans="1:3">
      <c r="A60" s="4" t="s">
        <v>404</v>
      </c>
      <c r="B60" s="7" t="n">
        <v>37.2</v>
      </c>
      <c r="C60" s="7" t="n">
        <v>27.3</v>
      </c>
    </row>
    <row r="61" spans="1:3">
      <c r="A61" s="4" t="s">
        <v>384</v>
      </c>
    </row>
    <row r="62" spans="1:3">
      <c r="A62" s="3" t="s">
        <v>403</v>
      </c>
    </row>
    <row r="63" spans="1:3">
      <c r="A63" s="4" t="s">
        <v>404</v>
      </c>
      <c r="B63" s="7" t="n">
        <v>37.2</v>
      </c>
      <c r="C63" s="7" t="n">
        <v>27.3</v>
      </c>
    </row>
    <row r="64" spans="1:3">
      <c r="A64" s="4" t="s">
        <v>424</v>
      </c>
    </row>
    <row r="65" spans="1:3">
      <c r="A65" s="3" t="s">
        <v>403</v>
      </c>
    </row>
    <row r="66" spans="1:3">
      <c r="A66" s="4" t="s">
        <v>404</v>
      </c>
      <c r="B66" s="7" t="n">
        <v>37.2</v>
      </c>
      <c r="C66" s="7" t="n">
        <v>27.3</v>
      </c>
    </row>
    <row r="67" spans="1:3">
      <c r="A67" s="4" t="s">
        <v>425</v>
      </c>
    </row>
    <row r="68" spans="1:3">
      <c r="A68" s="3" t="s">
        <v>403</v>
      </c>
    </row>
    <row r="69" spans="1:3">
      <c r="A69" s="4" t="s">
        <v>404</v>
      </c>
      <c r="B69" s="5" t="n">
        <v>0</v>
      </c>
      <c r="C69" s="5" t="n">
        <v>0</v>
      </c>
    </row>
    <row r="70" spans="1:3">
      <c r="A70" s="4" t="s">
        <v>426</v>
      </c>
    </row>
    <row r="71" spans="1:3">
      <c r="A71" s="3" t="s">
        <v>403</v>
      </c>
    </row>
    <row r="72" spans="1:3">
      <c r="A72" s="4" t="s">
        <v>404</v>
      </c>
      <c r="B72" s="7" t="n">
        <v>162.7</v>
      </c>
      <c r="C72" s="7" t="n">
        <v>92.3</v>
      </c>
    </row>
    <row r="73" spans="1:3">
      <c r="A73" s="4" t="s">
        <v>385</v>
      </c>
    </row>
    <row r="74" spans="1:3">
      <c r="A74" s="3" t="s">
        <v>403</v>
      </c>
    </row>
    <row r="75" spans="1:3">
      <c r="A75" s="4" t="s">
        <v>404</v>
      </c>
      <c r="B75" s="7" t="n">
        <v>162.7</v>
      </c>
      <c r="C75" s="7" t="n">
        <v>92.3</v>
      </c>
    </row>
    <row r="76" spans="1:3">
      <c r="A76" s="4" t="s">
        <v>427</v>
      </c>
    </row>
    <row r="77" spans="1:3">
      <c r="A77" s="3" t="s">
        <v>403</v>
      </c>
    </row>
    <row r="78" spans="1:3">
      <c r="A78" s="4" t="s">
        <v>404</v>
      </c>
      <c r="B78" s="7" t="n">
        <v>162.7</v>
      </c>
      <c r="C78" s="7" t="n">
        <v>92.3</v>
      </c>
    </row>
    <row r="79" spans="1:3">
      <c r="A79" s="4" t="s">
        <v>428</v>
      </c>
    </row>
    <row r="80" spans="1:3">
      <c r="A80" s="3" t="s">
        <v>403</v>
      </c>
    </row>
    <row r="81" spans="1:3">
      <c r="A81" s="4" t="s">
        <v>404</v>
      </c>
      <c r="B81" s="5" t="n">
        <v>0</v>
      </c>
      <c r="C81" s="5" t="n">
        <v>0</v>
      </c>
    </row>
    <row r="82" spans="1:3">
      <c r="A82" s="4" t="s">
        <v>429</v>
      </c>
    </row>
    <row r="83" spans="1:3">
      <c r="A83" s="3" t="s">
        <v>403</v>
      </c>
    </row>
    <row r="84" spans="1:3">
      <c r="A84" s="4" t="s">
        <v>404</v>
      </c>
      <c r="B84" s="7" t="n">
        <v>77.2</v>
      </c>
      <c r="C84" s="7" t="n">
        <v>72.40000000000001</v>
      </c>
    </row>
    <row r="85" spans="1:3">
      <c r="A85" s="4" t="s">
        <v>386</v>
      </c>
    </row>
    <row r="86" spans="1:3">
      <c r="A86" s="3" t="s">
        <v>403</v>
      </c>
    </row>
    <row r="87" spans="1:3">
      <c r="A87" s="4" t="s">
        <v>404</v>
      </c>
      <c r="B87" s="7" t="n">
        <v>77.2</v>
      </c>
      <c r="C87" s="7" t="n">
        <v>72.40000000000001</v>
      </c>
    </row>
    <row r="88" spans="1:3">
      <c r="A88" s="4" t="s">
        <v>430</v>
      </c>
    </row>
    <row r="89" spans="1:3">
      <c r="A89" s="3" t="s">
        <v>403</v>
      </c>
    </row>
    <row r="90" spans="1:3">
      <c r="A90" s="4" t="s">
        <v>404</v>
      </c>
      <c r="B90" s="6" t="n">
        <v>77.2</v>
      </c>
      <c r="C90" s="6" t="n">
        <v>72.4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8"/>
    <col customWidth="1" max="5" min="5" width="46"/>
    <col customWidth="1" max="6" min="6" width="15"/>
    <col customWidth="1" max="7" min="7" width="14"/>
    <col customWidth="1" max="8" min="8" width="13"/>
  </cols>
  <sheetData>
    <row r="1" spans="1:8">
      <c r="A1" s="1" t="s">
        <v>137</v>
      </c>
      <c r="B1" s="2" t="s">
        <v>138</v>
      </c>
      <c r="C1" s="2" t="s">
        <v>139</v>
      </c>
      <c r="D1" s="2" t="s">
        <v>140</v>
      </c>
      <c r="E1" s="2" t="s">
        <v>141</v>
      </c>
      <c r="F1" s="2" t="s">
        <v>142</v>
      </c>
      <c r="G1" s="2" t="s">
        <v>55</v>
      </c>
      <c r="H1" s="2" t="s">
        <v>57</v>
      </c>
    </row>
    <row r="2" spans="1:8">
      <c r="A2" s="4" t="s">
        <v>143</v>
      </c>
      <c r="F2" s="5" t="n">
        <v>-4</v>
      </c>
      <c r="G2" s="7" t="n">
        <v>1.9</v>
      </c>
      <c r="H2" s="7" t="n">
        <v>111.1</v>
      </c>
    </row>
    <row r="3" spans="1:8">
      <c r="A3" s="4" t="s">
        <v>144</v>
      </c>
      <c r="B3" s="6" t="n">
        <v>8757.299999999999</v>
      </c>
      <c r="C3" s="6" t="n">
        <v>3911.6</v>
      </c>
      <c r="D3" s="6" t="n">
        <v>5254.3</v>
      </c>
      <c r="E3" s="6" t="n">
        <v>-12.3</v>
      </c>
      <c r="F3" s="6" t="n">
        <v>-396.4</v>
      </c>
      <c r="G3" s="10" t="n">
        <v>0</v>
      </c>
      <c r="H3" s="6" t="n">
        <v>0.1</v>
      </c>
    </row>
    <row r="4" spans="1:8">
      <c r="A4" s="3" t="s">
        <v>145</v>
      </c>
    </row>
    <row r="5" spans="1:8">
      <c r="A5" s="4" t="s">
        <v>146</v>
      </c>
      <c r="H5" s="7" t="n">
        <v>0.6</v>
      </c>
    </row>
    <row r="6" spans="1:8">
      <c r="A6" s="4" t="s">
        <v>147</v>
      </c>
      <c r="B6" s="7" t="n">
        <v>140.9</v>
      </c>
      <c r="C6" s="7" t="n">
        <v>140.9</v>
      </c>
    </row>
    <row r="7" spans="1:8">
      <c r="A7" s="4" t="s">
        <v>148</v>
      </c>
      <c r="B7" s="7" t="n">
        <v>-10.7</v>
      </c>
      <c r="C7" s="7" t="n">
        <v>-10.7</v>
      </c>
    </row>
    <row r="8" spans="1:8">
      <c r="A8" s="4" t="s">
        <v>149</v>
      </c>
      <c r="B8" s="7" t="n">
        <v>10.5</v>
      </c>
      <c r="C8" s="7" t="n">
        <v>4.3</v>
      </c>
      <c r="F8" s="6" t="n">
        <v>6.2</v>
      </c>
    </row>
    <row r="9" spans="1:8">
      <c r="A9" s="4" t="s">
        <v>150</v>
      </c>
      <c r="F9" s="7" t="n">
        <v>0.1</v>
      </c>
    </row>
    <row r="10" spans="1:8">
      <c r="A10" s="4" t="s">
        <v>151</v>
      </c>
      <c r="F10" s="7" t="n">
        <v>-0.1</v>
      </c>
    </row>
    <row r="11" spans="1:8">
      <c r="A11" s="4" t="s">
        <v>152</v>
      </c>
      <c r="B11" s="5" t="n">
        <v>-54</v>
      </c>
      <c r="F11" s="10" t="n">
        <v>-54</v>
      </c>
    </row>
    <row r="12" spans="1:8">
      <c r="A12" s="4" t="s">
        <v>153</v>
      </c>
      <c r="B12" s="7" t="n">
        <v>114.8</v>
      </c>
      <c r="C12" s="7" t="n">
        <v>114.8</v>
      </c>
    </row>
    <row r="13" spans="1:8">
      <c r="A13" s="4" t="s">
        <v>121</v>
      </c>
      <c r="B13" s="7" t="n">
        <v>461.1</v>
      </c>
      <c r="D13" s="7" t="n">
        <v>461.1</v>
      </c>
    </row>
    <row r="14" spans="1:8">
      <c r="A14" s="4" t="s">
        <v>154</v>
      </c>
      <c r="B14" s="7" t="n">
        <v>15.1</v>
      </c>
      <c r="E14" s="7" t="n">
        <v>15.1</v>
      </c>
    </row>
    <row r="15" spans="1:8">
      <c r="A15" s="4" t="s">
        <v>155</v>
      </c>
      <c r="F15" s="5" t="n">
        <v>-4</v>
      </c>
      <c r="G15" s="7" t="n">
        <v>1.9</v>
      </c>
      <c r="H15" s="7" t="n">
        <v>111.7</v>
      </c>
    </row>
    <row r="16" spans="1:8">
      <c r="A16" s="4" t="s">
        <v>156</v>
      </c>
      <c r="B16" s="7" t="n">
        <v>9444.700000000001</v>
      </c>
      <c r="C16" s="7" t="n">
        <v>4160.9</v>
      </c>
      <c r="D16" s="7" t="n">
        <v>5725.1</v>
      </c>
      <c r="E16" s="7" t="n">
        <v>2.8</v>
      </c>
      <c r="F16" s="6" t="n">
        <v>-444.2</v>
      </c>
      <c r="G16" s="10" t="n">
        <v>0</v>
      </c>
      <c r="H16" s="6" t="n">
        <v>0.1</v>
      </c>
    </row>
    <row r="17" spans="1:8">
      <c r="A17" s="4" t="s">
        <v>157</v>
      </c>
      <c r="F17" s="7" t="n">
        <v>-4.9</v>
      </c>
      <c r="G17" s="7" t="n">
        <v>1.8</v>
      </c>
      <c r="H17" s="7" t="n">
        <v>113.3</v>
      </c>
    </row>
    <row r="18" spans="1:8">
      <c r="A18" s="4" t="s">
        <v>158</v>
      </c>
      <c r="B18" s="7" t="n">
        <v>11089.7</v>
      </c>
      <c r="C18" s="7" t="n">
        <v>4428.6</v>
      </c>
      <c r="D18" s="7" t="n">
        <v>7379.8</v>
      </c>
      <c r="E18" s="7" t="n">
        <v>21.1</v>
      </c>
      <c r="F18" s="6" t="n">
        <v>-739.9</v>
      </c>
      <c r="G18" s="10" t="n">
        <v>0</v>
      </c>
      <c r="H18" s="6" t="n">
        <v>0.1</v>
      </c>
    </row>
    <row r="19" spans="1:8">
      <c r="A19" s="3" t="s">
        <v>145</v>
      </c>
    </row>
    <row r="20" spans="1:8">
      <c r="A20" s="4" t="s">
        <v>146</v>
      </c>
      <c r="H20" s="7" t="n">
        <v>3.1</v>
      </c>
    </row>
    <row r="21" spans="1:8">
      <c r="A21" s="4" t="s">
        <v>147</v>
      </c>
      <c r="B21" s="7" t="n">
        <v>817.4</v>
      </c>
      <c r="C21" s="7" t="n">
        <v>817.4</v>
      </c>
    </row>
    <row r="22" spans="1:8">
      <c r="A22" s="4" t="s">
        <v>159</v>
      </c>
      <c r="H22" s="7" t="n">
        <v>-0.4</v>
      </c>
    </row>
    <row r="23" spans="1:8">
      <c r="A23" s="4" t="s">
        <v>148</v>
      </c>
      <c r="B23" s="7" t="n">
        <v>-155.1</v>
      </c>
      <c r="C23" s="7" t="n">
        <v>-155.1</v>
      </c>
    </row>
    <row r="24" spans="1:8">
      <c r="A24" s="4" t="s">
        <v>149</v>
      </c>
      <c r="B24" s="7" t="n">
        <v>14.6</v>
      </c>
      <c r="C24" s="7" t="n">
        <v>12.5</v>
      </c>
      <c r="F24" s="6" t="n">
        <v>2.1</v>
      </c>
    </row>
    <row r="25" spans="1:8">
      <c r="A25" s="4" t="s">
        <v>150</v>
      </c>
      <c r="F25" s="5" t="n">
        <v>0</v>
      </c>
    </row>
    <row r="26" spans="1:8">
      <c r="A26" s="4" t="s">
        <v>151</v>
      </c>
      <c r="F26" s="7" t="n">
        <v>-0.8</v>
      </c>
    </row>
    <row r="27" spans="1:8">
      <c r="A27" s="4" t="s">
        <v>152</v>
      </c>
      <c r="B27" s="5" t="n">
        <v>-336</v>
      </c>
      <c r="F27" s="10" t="n">
        <v>-336</v>
      </c>
    </row>
    <row r="28" spans="1:8">
      <c r="A28" s="4" t="s">
        <v>153</v>
      </c>
      <c r="B28" s="5" t="n">
        <v>108</v>
      </c>
      <c r="C28" s="5" t="n">
        <v>108</v>
      </c>
    </row>
    <row r="29" spans="1:8">
      <c r="A29" s="4" t="s">
        <v>121</v>
      </c>
      <c r="B29" s="7" t="n">
        <v>624.6</v>
      </c>
      <c r="D29" s="7" t="n">
        <v>624.6</v>
      </c>
    </row>
    <row r="30" spans="1:8">
      <c r="A30" s="4" t="s">
        <v>154</v>
      </c>
      <c r="B30" s="7" t="n">
        <v>-30.2</v>
      </c>
      <c r="E30" s="7" t="n">
        <v>-30.2</v>
      </c>
    </row>
    <row r="31" spans="1:8">
      <c r="A31" s="4" t="s">
        <v>160</v>
      </c>
      <c r="F31" s="7" t="n">
        <v>-5.7</v>
      </c>
      <c r="G31" s="7" t="n">
        <v>1.8</v>
      </c>
      <c r="H31" s="5" t="n">
        <v>116</v>
      </c>
    </row>
    <row r="32" spans="1:8">
      <c r="A32" s="4" t="s">
        <v>161</v>
      </c>
      <c r="B32" s="10" t="n">
        <v>12133</v>
      </c>
      <c r="C32" s="6" t="n">
        <v>5211.4</v>
      </c>
      <c r="D32" s="6" t="n">
        <v>8004.4</v>
      </c>
      <c r="E32" s="6" t="n">
        <v>-9.1</v>
      </c>
      <c r="F32" s="6" t="n">
        <v>-1073.8</v>
      </c>
      <c r="G32" s="10" t="n">
        <v>0</v>
      </c>
      <c r="H32" s="6"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31</v>
      </c>
      <c r="B1" s="2" t="s">
        <v>1</v>
      </c>
    </row>
    <row r="2" spans="1:4">
      <c r="B2" s="2" t="s">
        <v>2</v>
      </c>
      <c r="C2" s="2" t="s">
        <v>106</v>
      </c>
      <c r="D2" s="2" t="s">
        <v>59</v>
      </c>
    </row>
    <row r="3" spans="1:4">
      <c r="A3" s="3" t="s">
        <v>205</v>
      </c>
    </row>
    <row r="4" spans="1:4">
      <c r="A4" s="4" t="s">
        <v>432</v>
      </c>
      <c r="B4" s="6" t="n">
        <v>-56.8</v>
      </c>
      <c r="C4" s="6" t="n">
        <v>42.8</v>
      </c>
    </row>
    <row r="5" spans="1:4">
      <c r="A5" s="4" t="s">
        <v>433</v>
      </c>
      <c r="B5" s="6" t="n">
        <v>55.6</v>
      </c>
      <c r="D5" s="6" t="n">
        <v>5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4</v>
      </c>
      <c r="B1" s="2" t="s">
        <v>2</v>
      </c>
      <c r="C1" s="2" t="s">
        <v>59</v>
      </c>
    </row>
    <row r="2" spans="1:3">
      <c r="A2" s="3" t="s">
        <v>207</v>
      </c>
    </row>
    <row r="3" spans="1:3">
      <c r="A3" s="4" t="s">
        <v>435</v>
      </c>
      <c r="B3" s="6" t="n">
        <v>210.9</v>
      </c>
      <c r="C3" s="6" t="n">
        <v>216.3</v>
      </c>
    </row>
    <row r="4" spans="1:3">
      <c r="A4" s="4" t="s">
        <v>436</v>
      </c>
      <c r="B4" s="7" t="n">
        <v>692.2</v>
      </c>
      <c r="C4" s="7" t="n">
        <v>727.7</v>
      </c>
    </row>
    <row r="5" spans="1:3">
      <c r="A5" s="4" t="s">
        <v>437</v>
      </c>
      <c r="B5" s="7" t="n">
        <v>96.40000000000001</v>
      </c>
      <c r="C5" s="7" t="n">
        <v>70.59999999999999</v>
      </c>
    </row>
    <row r="6" spans="1:3">
      <c r="A6" s="4" t="s">
        <v>438</v>
      </c>
      <c r="B6" s="7" t="n">
        <v>481.4</v>
      </c>
      <c r="C6" s="7" t="n">
        <v>400.9</v>
      </c>
    </row>
    <row r="7" spans="1:3">
      <c r="A7" s="4" t="s">
        <v>439</v>
      </c>
      <c r="B7" s="6" t="n">
        <v>1480.9</v>
      </c>
      <c r="C7" s="6" t="n">
        <v>14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40</v>
      </c>
      <c r="B1" s="2" t="s">
        <v>1</v>
      </c>
    </row>
    <row r="2" spans="1:3">
      <c r="B2" s="2" t="s">
        <v>2</v>
      </c>
      <c r="C2" s="2" t="s">
        <v>106</v>
      </c>
    </row>
    <row r="3" spans="1:3">
      <c r="A3" s="3" t="s">
        <v>210</v>
      </c>
    </row>
    <row r="4" spans="1:3">
      <c r="A4" s="4" t="s">
        <v>441</v>
      </c>
      <c r="B4" s="4" t="s">
        <v>442</v>
      </c>
      <c r="C4" s="4" t="s">
        <v>4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4"/>
    <col customWidth="1" max="2" min="2" width="16"/>
    <col customWidth="1" max="3" min="3" width="15"/>
    <col customWidth="1" max="4" min="4" width="17"/>
  </cols>
  <sheetData>
    <row r="1" spans="1:4">
      <c r="A1" s="1" t="s">
        <v>444</v>
      </c>
      <c r="B1" s="2" t="s">
        <v>1</v>
      </c>
    </row>
    <row r="2" spans="1:4">
      <c r="B2" s="2" t="s">
        <v>2</v>
      </c>
      <c r="C2" s="2" t="s">
        <v>106</v>
      </c>
      <c r="D2" s="2" t="s">
        <v>445</v>
      </c>
    </row>
    <row r="3" spans="1:4">
      <c r="A3" s="3" t="s">
        <v>446</v>
      </c>
    </row>
    <row r="4" spans="1:4">
      <c r="A4" s="4" t="s">
        <v>447</v>
      </c>
      <c r="B4" s="10" t="n">
        <v>336000000</v>
      </c>
      <c r="C4" s="10" t="n">
        <v>54000000</v>
      </c>
    </row>
    <row r="5" spans="1:4">
      <c r="A5" s="4" t="s">
        <v>448</v>
      </c>
    </row>
    <row r="6" spans="1:4">
      <c r="A6" s="3" t="s">
        <v>446</v>
      </c>
    </row>
    <row r="7" spans="1:4">
      <c r="A7" s="4" t="s">
        <v>449</v>
      </c>
      <c r="B7" s="5" t="n">
        <v>43627</v>
      </c>
      <c r="C7" s="5" t="n">
        <v>106972</v>
      </c>
    </row>
    <row r="8" spans="1:4">
      <c r="A8" s="4" t="s">
        <v>447</v>
      </c>
      <c r="B8" s="10" t="n">
        <v>21400000</v>
      </c>
      <c r="C8" s="10" t="n">
        <v>44000000</v>
      </c>
    </row>
    <row r="9" spans="1:4">
      <c r="A9" s="4" t="s">
        <v>450</v>
      </c>
    </row>
    <row r="10" spans="1:4">
      <c r="A10" s="3" t="s">
        <v>446</v>
      </c>
    </row>
    <row r="11" spans="1:4">
      <c r="A11" s="4" t="s">
        <v>449</v>
      </c>
      <c r="B11" s="5" t="n">
        <v>85287</v>
      </c>
      <c r="C11" s="5" t="n">
        <v>24143</v>
      </c>
    </row>
    <row r="12" spans="1:4">
      <c r="A12" s="4" t="s">
        <v>447</v>
      </c>
      <c r="B12" s="10" t="n">
        <v>41800000</v>
      </c>
      <c r="C12" s="10" t="n">
        <v>10000000</v>
      </c>
    </row>
    <row r="13" spans="1:4">
      <c r="A13" s="4" t="s">
        <v>451</v>
      </c>
    </row>
    <row r="14" spans="1:4">
      <c r="A14" s="3" t="s">
        <v>446</v>
      </c>
    </row>
    <row r="15" spans="1:4">
      <c r="A15" s="4" t="s">
        <v>452</v>
      </c>
      <c r="D15" s="10" t="n">
        <v>1000000000</v>
      </c>
    </row>
    <row r="16" spans="1:4">
      <c r="A16" s="4" t="s">
        <v>449</v>
      </c>
      <c r="B16" s="5" t="n">
        <v>719167</v>
      </c>
    </row>
    <row r="17" spans="1:4">
      <c r="A17" s="4" t="s">
        <v>447</v>
      </c>
      <c r="B17" s="10" t="n">
        <v>272800000</v>
      </c>
    </row>
    <row r="18" spans="1:4">
      <c r="A18" s="4" t="s">
        <v>453</v>
      </c>
      <c r="B18" s="10" t="n">
        <v>473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59</v>
      </c>
      <c r="D1" s="2" t="s">
        <v>106</v>
      </c>
      <c r="E1" s="2" t="s">
        <v>455</v>
      </c>
    </row>
    <row r="2" spans="1:5">
      <c r="A2" s="3" t="s">
        <v>216</v>
      </c>
    </row>
    <row r="3" spans="1:5">
      <c r="A3" s="4" t="s">
        <v>61</v>
      </c>
      <c r="B3" s="6" t="n">
        <v>2208.2</v>
      </c>
      <c r="C3" s="6" t="n">
        <v>1617.8</v>
      </c>
      <c r="D3" s="6" t="n">
        <v>1708.5</v>
      </c>
    </row>
    <row r="4" spans="1:5">
      <c r="A4" s="4" t="s">
        <v>456</v>
      </c>
      <c r="B4" s="7" t="n">
        <v>12.5</v>
      </c>
      <c r="D4" s="7" t="n">
        <v>12.5</v>
      </c>
    </row>
    <row r="5" spans="1:5">
      <c r="A5" s="4" t="s">
        <v>457</v>
      </c>
      <c r="B5" s="6" t="n">
        <v>2220.7</v>
      </c>
      <c r="C5" s="6" t="n">
        <v>1630.3</v>
      </c>
      <c r="D5" s="10" t="n">
        <v>1721</v>
      </c>
      <c r="E5" s="6" t="n">
        <v>148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58</v>
      </c>
      <c r="B1" s="2" t="s">
        <v>2</v>
      </c>
      <c r="C1" s="2" t="s">
        <v>59</v>
      </c>
      <c r="D1" s="2" t="s">
        <v>106</v>
      </c>
      <c r="E1" s="2" t="s">
        <v>455</v>
      </c>
    </row>
    <row r="2" spans="1:5">
      <c r="A2" s="3" t="s">
        <v>216</v>
      </c>
    </row>
    <row r="3" spans="1:5">
      <c r="A3" s="4" t="s">
        <v>459</v>
      </c>
      <c r="B3" s="6" t="n">
        <v>72.59999999999999</v>
      </c>
      <c r="C3" s="6" t="n">
        <v>133.7</v>
      </c>
      <c r="D3" s="6" t="n">
        <v>54.4</v>
      </c>
      <c r="E3" s="6" t="n">
        <v>5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6"/>
    <col customWidth="1" max="2" min="2" width="19"/>
    <col customWidth="1" max="3" min="3" width="21"/>
    <col customWidth="1" max="4" min="4" width="21"/>
    <col customWidth="1" max="5" min="5" width="21"/>
    <col customWidth="1" max="6" min="6" width="19"/>
    <col customWidth="1" max="7" min="7" width="19"/>
  </cols>
  <sheetData>
    <row r="1" spans="1:7">
      <c r="A1" s="1" t="s">
        <v>460</v>
      </c>
      <c r="B1" s="2" t="s">
        <v>461</v>
      </c>
      <c r="C1" s="2" t="s">
        <v>462</v>
      </c>
      <c r="D1" s="2" t="s">
        <v>366</v>
      </c>
      <c r="E1" s="2" t="s">
        <v>463</v>
      </c>
      <c r="F1" s="2" t="s">
        <v>464</v>
      </c>
      <c r="G1" s="2" t="s">
        <v>465</v>
      </c>
    </row>
    <row r="2" spans="1:7">
      <c r="A2" s="3" t="s">
        <v>466</v>
      </c>
    </row>
    <row r="3" spans="1:7">
      <c r="A3" s="4" t="s">
        <v>467</v>
      </c>
      <c r="D3" s="10" t="n">
        <v>117</v>
      </c>
      <c r="E3" s="10" t="n">
        <v>100</v>
      </c>
    </row>
    <row r="4" spans="1:7">
      <c r="A4" s="4" t="s">
        <v>468</v>
      </c>
    </row>
    <row r="5" spans="1:7">
      <c r="A5" s="3" t="s">
        <v>466</v>
      </c>
    </row>
    <row r="6" spans="1:7">
      <c r="A6" s="4" t="s">
        <v>469</v>
      </c>
      <c r="C6" s="11" t="n">
        <v>10000</v>
      </c>
    </row>
    <row r="7" spans="1:7">
      <c r="A7" s="4" t="s">
        <v>470</v>
      </c>
      <c r="C7" s="11" t="n">
        <v>10000000</v>
      </c>
    </row>
    <row r="8" spans="1:7">
      <c r="A8" s="4" t="s">
        <v>471</v>
      </c>
    </row>
    <row r="9" spans="1:7">
      <c r="A9" s="3" t="s">
        <v>466</v>
      </c>
    </row>
    <row r="10" spans="1:7">
      <c r="A10" s="4" t="s">
        <v>472</v>
      </c>
      <c r="F10" s="5" t="n">
        <v>2</v>
      </c>
    </row>
    <row r="11" spans="1:7">
      <c r="A11" s="4" t="s">
        <v>473</v>
      </c>
      <c r="F11" s="5" t="n">
        <v>2</v>
      </c>
    </row>
    <row r="12" spans="1:7">
      <c r="A12" s="4" t="s">
        <v>474</v>
      </c>
    </row>
    <row r="13" spans="1:7">
      <c r="A13" s="3" t="s">
        <v>466</v>
      </c>
    </row>
    <row r="14" spans="1:7">
      <c r="A14" s="4" t="s">
        <v>472</v>
      </c>
      <c r="F14" s="5" t="n">
        <v>1</v>
      </c>
    </row>
    <row r="15" spans="1:7">
      <c r="A15" s="4" t="s">
        <v>475</v>
      </c>
    </row>
    <row r="16" spans="1:7">
      <c r="A16" s="3" t="s">
        <v>466</v>
      </c>
    </row>
    <row r="17" spans="1:7">
      <c r="A17" s="4" t="s">
        <v>476</v>
      </c>
      <c r="B17" s="5" t="n">
        <v>2</v>
      </c>
    </row>
    <row r="18" spans="1:7">
      <c r="A18" s="4" t="s">
        <v>477</v>
      </c>
      <c r="G18" s="5" t="n">
        <v>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78</v>
      </c>
      <c r="B1" s="1" t="s">
        <v>479</v>
      </c>
      <c r="C1" s="2" t="s">
        <v>480</v>
      </c>
    </row>
    <row r="2" spans="1:3">
      <c r="A2" s="4" t="s">
        <v>481</v>
      </c>
      <c r="B2" s="4" t="s">
        <v>482</v>
      </c>
      <c r="C2" s="10" t="n">
        <v>9700000</v>
      </c>
    </row>
    <row r="3" spans="1:3">
      <c r="A3" s="4" t="s">
        <v>483</v>
      </c>
    </row>
    <row r="4" spans="1:3">
      <c r="A4" s="4" t="s">
        <v>481</v>
      </c>
      <c r="B4" s="4" t="s">
        <v>482</v>
      </c>
      <c r="C4" s="10" t="n">
        <v>9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6</v>
      </c>
    </row>
    <row r="3" spans="1:3">
      <c r="A3" s="3" t="s">
        <v>163</v>
      </c>
    </row>
    <row r="4" spans="1:3">
      <c r="A4" s="4" t="s">
        <v>121</v>
      </c>
      <c r="B4" s="6" t="n">
        <v>624.6</v>
      </c>
      <c r="C4" s="6" t="n">
        <v>461.1</v>
      </c>
    </row>
    <row r="5" spans="1:3">
      <c r="A5" s="3" t="s">
        <v>164</v>
      </c>
    </row>
    <row r="6" spans="1:3">
      <c r="A6" s="4" t="s">
        <v>165</v>
      </c>
      <c r="B6" s="7" t="n">
        <v>56.1</v>
      </c>
      <c r="C6" s="5" t="n">
        <v>51</v>
      </c>
    </row>
    <row r="7" spans="1:3">
      <c r="A7" s="4" t="s">
        <v>166</v>
      </c>
      <c r="B7" s="7" t="n">
        <v>105.8</v>
      </c>
      <c r="C7" s="7" t="n">
        <v>107.9</v>
      </c>
    </row>
    <row r="8" spans="1:3">
      <c r="A8" s="4" t="s">
        <v>167</v>
      </c>
      <c r="B8" s="7" t="n">
        <v>82.59999999999999</v>
      </c>
      <c r="C8" s="7" t="n">
        <v>-23.8</v>
      </c>
    </row>
    <row r="9" spans="1:3">
      <c r="A9" s="4" t="s">
        <v>168</v>
      </c>
      <c r="B9" s="7" t="n">
        <v>9.9</v>
      </c>
      <c r="C9" s="7" t="n">
        <v>-10.7</v>
      </c>
    </row>
    <row r="10" spans="1:3">
      <c r="A10" s="3" t="s">
        <v>169</v>
      </c>
    </row>
    <row r="11" spans="1:3">
      <c r="A11" s="4" t="s">
        <v>170</v>
      </c>
      <c r="B11" s="5" t="n">
        <v>-169</v>
      </c>
      <c r="C11" s="7" t="n">
        <v>-91.09999999999999</v>
      </c>
    </row>
    <row r="12" spans="1:3">
      <c r="A12" s="4" t="s">
        <v>171</v>
      </c>
      <c r="B12" s="7" t="n">
        <v>-70.8</v>
      </c>
      <c r="C12" s="7" t="n">
        <v>-58.6</v>
      </c>
    </row>
    <row r="13" spans="1:3">
      <c r="A13" s="4" t="s">
        <v>172</v>
      </c>
      <c r="B13" s="7" t="n">
        <v>70.09999999999999</v>
      </c>
      <c r="C13" s="7" t="n">
        <v>54.3</v>
      </c>
    </row>
    <row r="14" spans="1:3">
      <c r="A14" s="4" t="s">
        <v>173</v>
      </c>
      <c r="B14" s="7" t="n">
        <v>73.90000000000001</v>
      </c>
      <c r="C14" s="7" t="n">
        <v>81.09999999999999</v>
      </c>
    </row>
    <row r="15" spans="1:3">
      <c r="A15" s="4" t="s">
        <v>174</v>
      </c>
      <c r="B15" s="7" t="n">
        <v>-85.2</v>
      </c>
      <c r="C15" s="7" t="n">
        <v>325.8</v>
      </c>
    </row>
    <row r="16" spans="1:3">
      <c r="A16" s="4" t="s">
        <v>175</v>
      </c>
      <c r="B16" s="7" t="n">
        <v>73.40000000000001</v>
      </c>
      <c r="C16" s="7" t="n">
        <v>435.9</v>
      </c>
    </row>
    <row r="17" spans="1:3">
      <c r="A17" s="4" t="s">
        <v>176</v>
      </c>
      <c r="B17" s="5" t="n">
        <v>698</v>
      </c>
      <c r="C17" s="5" t="n">
        <v>897</v>
      </c>
    </row>
    <row r="18" spans="1:3">
      <c r="A18" s="3" t="s">
        <v>177</v>
      </c>
    </row>
    <row r="19" spans="1:3">
      <c r="A19" s="4" t="s">
        <v>178</v>
      </c>
      <c r="B19" s="7" t="n">
        <v>-714.3</v>
      </c>
      <c r="C19" s="7" t="n">
        <v>-1040.2</v>
      </c>
    </row>
    <row r="20" spans="1:3">
      <c r="A20" s="4" t="s">
        <v>179</v>
      </c>
      <c r="B20" s="7" t="n">
        <v>441.2</v>
      </c>
      <c r="C20" s="7" t="n">
        <v>338.4</v>
      </c>
    </row>
    <row r="21" spans="1:3">
      <c r="A21" s="4" t="s">
        <v>180</v>
      </c>
      <c r="B21" s="7" t="n">
        <v>-170.1</v>
      </c>
      <c r="C21" s="7" t="n">
        <v>-74.3</v>
      </c>
    </row>
    <row r="22" spans="1:3">
      <c r="A22" s="4" t="s">
        <v>181</v>
      </c>
      <c r="B22" s="7" t="n">
        <v>-443.2</v>
      </c>
      <c r="C22" s="7" t="n">
        <v>-776.1</v>
      </c>
    </row>
    <row r="23" spans="1:3">
      <c r="A23" s="3" t="s">
        <v>182</v>
      </c>
    </row>
    <row r="24" spans="1:3">
      <c r="A24" s="4" t="s">
        <v>183</v>
      </c>
      <c r="B24" s="7" t="n">
        <v>811.4</v>
      </c>
      <c r="C24" s="7" t="n">
        <v>140.6</v>
      </c>
    </row>
    <row r="25" spans="1:3">
      <c r="A25" s="4" t="s">
        <v>184</v>
      </c>
      <c r="B25" s="7" t="n">
        <v>-155.1</v>
      </c>
      <c r="C25" s="7" t="n">
        <v>-10.7</v>
      </c>
    </row>
    <row r="26" spans="1:3">
      <c r="A26" s="4" t="s">
        <v>152</v>
      </c>
      <c r="B26" s="7" t="n">
        <v>-320.7</v>
      </c>
      <c r="C26" s="5" t="n">
        <v>-10</v>
      </c>
    </row>
    <row r="27" spans="1:3">
      <c r="A27" s="4" t="s">
        <v>185</v>
      </c>
      <c r="B27" s="7" t="n">
        <v>335.6</v>
      </c>
      <c r="C27" s="7" t="n">
        <v>119.9</v>
      </c>
    </row>
    <row r="28" spans="1:3">
      <c r="A28" s="4" t="s">
        <v>186</v>
      </c>
      <c r="B28" s="7" t="n">
        <v>590.4</v>
      </c>
      <c r="C28" s="7" t="n">
        <v>240.8</v>
      </c>
    </row>
    <row r="29" spans="1:3">
      <c r="A29" s="4" t="s">
        <v>187</v>
      </c>
      <c r="B29" s="7" t="n">
        <v>1630.3</v>
      </c>
      <c r="C29" s="7" t="n">
        <v>1480.2</v>
      </c>
    </row>
    <row r="30" spans="1:3">
      <c r="A30" s="4" t="s">
        <v>188</v>
      </c>
      <c r="B30" s="6" t="n">
        <v>2220.7</v>
      </c>
      <c r="C30" s="10" t="n">
        <v>17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7:50:18Z</dcterms:created>
  <dcterms:modified xmlns:dcterms="http://purl.org/dc/terms/" xmlns:xsi="http://www.w3.org/2001/XMLSchema-instance" xsi:type="dcterms:W3CDTF">2020-05-05T07:50:18Z</dcterms:modified>
</cp:coreProperties>
</file>